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Summary of Significant" sheetId="8" r:id="rId8"/>
    <s:sheet name="Note 3 - Acquisition" sheetId="9" r:id="rId9"/>
    <s:sheet name="Note 4 - Goodwill and Purchased" sheetId="10" r:id="rId10"/>
    <s:sheet name="Note 5- Property and Equipment" sheetId="11" r:id="rId11"/>
    <s:sheet name="Note 6 - Capitalized Software D" sheetId="12" r:id="rId12"/>
    <s:sheet name="Note 7 - Private Placement Fund" sheetId="13" r:id="rId13"/>
    <s:sheet name="Note 8 - COFACE Loan" sheetId="14" r:id="rId14"/>
    <s:sheet name="Note 9 - Equity" sheetId="15" r:id="rId15"/>
    <s:sheet name="Note 10 - Computation of Basic " sheetId="16" r:id="rId16"/>
    <s:sheet name="Note 11 - Operating Lease Commi" sheetId="17" r:id="rId17"/>
    <s:sheet name="Note 12 - Litigation and Contin" sheetId="18" r:id="rId18"/>
    <s:sheet name="Note 13 - Credit Facility" sheetId="19" r:id="rId19"/>
    <s:sheet name="Note 14 - Income Taxes" sheetId="20" r:id="rId20"/>
    <s:sheet name="Note 15 - Related Party Transac" sheetId="21" r:id="rId21"/>
    <s:sheet name="Note 16 - Subsequent Events" sheetId="22" r:id="rId22"/>
    <s:sheet name="Significant Accounting Policies" sheetId="23" r:id="rId23"/>
    <s:sheet name="Note 2 - Summary of Significa24" sheetId="24" r:id="rId24"/>
    <s:sheet name="Note 3 - Acquisition (Tables)" sheetId="25" r:id="rId25"/>
    <s:sheet name="Note 4 - Goodwill and Purchas26" sheetId="26" r:id="rId26"/>
    <s:sheet name="Note 5- Property and Equipment " sheetId="27" r:id="rId27"/>
    <s:sheet name="Note 7 - Private Placement Fu28" sheetId="28" r:id="rId28"/>
    <s:sheet name="Note 9 - Equity (Tables)" sheetId="29" r:id="rId29"/>
    <s:sheet name="Note 10 - Computation of Basi30" sheetId="30" r:id="rId30"/>
    <s:sheet name="Note 14 - Income Taxes (Tables)" sheetId="31" r:id="rId31"/>
    <s:sheet name="Note 2 - Summary of Significa32" sheetId="32" r:id="rId32"/>
    <s:sheet name="Note 2 - Summary of b-pack Serv" sheetId="33" r:id="rId33"/>
    <s:sheet name="Note 2 - Major Customers by Rev" sheetId="34" r:id="rId34"/>
    <s:sheet name="Note 2 - Revenues by Geographic" sheetId="35" r:id="rId35"/>
    <s:sheet name="Note 3 - Acquisition (Details T" sheetId="36" r:id="rId36"/>
    <s:sheet name="Note 3 - Summary of Acquisition" sheetId="37" r:id="rId37"/>
    <s:sheet name="Note 3 - Pro Forma Information " sheetId="38" r:id="rId38"/>
    <s:sheet name="Note 4 - Goodwill and Purchas39" sheetId="39" r:id="rId39"/>
    <s:sheet name="Note 4 - Summary of Goodwill (D" sheetId="40" r:id="rId40"/>
    <s:sheet name="Note 4 - Summary of Intangible " sheetId="41" r:id="rId41"/>
    <s:sheet name="Note 4 - Future Amortization Ex" sheetId="42" r:id="rId42"/>
    <s:sheet name="Note 5- Property and Equipmen43" sheetId="43" r:id="rId43"/>
    <s:sheet name="Note 5 - Property and Equipment" sheetId="44" r:id="rId44"/>
    <s:sheet name="Note 6 - Capitalized Software45" sheetId="45" r:id="rId45"/>
    <s:sheet name="Note 7 - Private Placement Fu46" sheetId="46" r:id="rId46"/>
    <s:sheet name="Note 7 - Carrying Value of the " sheetId="47" r:id="rId47"/>
    <s:sheet name="Note 8 - COFACE Loan (Details T" sheetId="48" r:id="rId48"/>
    <s:sheet name="Note 9 - Equity (Details Textua" sheetId="49" r:id="rId49"/>
    <s:sheet name="Note 9 - Stock Options and Rest" sheetId="50" r:id="rId50"/>
    <s:sheet name="Note 9 - Valuation Assumptions " sheetId="51" r:id="rId51"/>
    <s:sheet name="Note 9 - Activity Under the Equ" sheetId="52" r:id="rId52"/>
    <s:sheet name="Note 9 - Summary of Shares Avai" sheetId="53" r:id="rId53"/>
    <s:sheet name="Note 9 - Options Outstanding an" sheetId="54" r:id="rId54"/>
    <s:sheet name="Note 9 - Effect of Recording St" sheetId="55" r:id="rId55"/>
    <s:sheet name="Note 10 - Computation of Basi56" sheetId="56" r:id="rId56"/>
    <s:sheet name="Note 10 - Antidilutive Securiti" sheetId="57" r:id="rId57"/>
    <s:sheet name="Note 11 - Operating Lease Com58" sheetId="58" r:id="rId58"/>
    <s:sheet name="Note 12 - Litigation and Cont59" sheetId="59" r:id="rId59"/>
    <s:sheet name="Note 13 - Credit Facility (Deta" sheetId="60" r:id="rId60"/>
    <s:sheet name="Note 14 - Income Taxes (Details" sheetId="61" r:id="rId61"/>
    <s:sheet name="Note 14 - Income (Loss) Before " sheetId="62" r:id="rId62"/>
    <s:sheet name="Note 14 - Components of Income " sheetId="63" r:id="rId63"/>
    <s:sheet name="Note 15 - Related Party Trans64" sheetId="64" r:id="rId64"/>
    <s:sheet name="Note 16 - Subsequent Events (De" sheetId="65" r:id="rId65"/>
  </s:sheets>
  <s:definedNames/>
  <s:calcPr calcId="124519" calcMode="auto" fullCalcOnLoad="1"/>
</s:workbook>
</file>

<file path=xl/sharedStrings.xml><?xml version="1.0" encoding="utf-8"?>
<sst xmlns="http://schemas.openxmlformats.org/spreadsheetml/2006/main" uniqueCount="633">
  <si>
    <t>Document And Entity Information - shares</t>
  </si>
  <si>
    <t>6 Months Ended</t>
  </si>
  <si>
    <t>Sep. 30, 2015</t>
  </si>
  <si>
    <t>Nov. 04, 2015</t>
  </si>
  <si>
    <t>Entity Registrant Name</t>
  </si>
  <si>
    <t>DETERMINE, INC.</t>
  </si>
  <si>
    <t>Entity Central Index Key</t>
  </si>
  <si>
    <t>Trading Symbol</t>
  </si>
  <si>
    <t>dtr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2</t>
  </si>
  <si>
    <t>Amendment Flag</t>
  </si>
  <si>
    <t>false</t>
  </si>
  <si>
    <t>Condensed Consolidated Balance Sheets (Unaudited) - USD ($)</t>
  </si>
  <si>
    <t>Mar. 31, 2015</t>
  </si>
  <si>
    <t>Series F Convertible Preferred Stock [Member]</t>
  </si>
  <si>
    <t>Current liabilities</t>
  </si>
  <si>
    <t>Series F redeemable convertible preferred stock, $0.0001 par value, designated, issued and outstanding shares: 0 shares at September 30, 2015 and 118,829 at March 31, 2015, respectively</t>
  </si>
  <si>
    <t xml:space="preserve"> </t>
  </si>
  <si>
    <t>Cash and cash equivalents</t>
  </si>
  <si>
    <t>Accounts receivable, net of allowance for doubtful accounts of $367 and $205 as of September 30, 2015 and March 31, 2015, respectively</t>
  </si>
  <si>
    <t>Restricted cash</t>
  </si>
  <si>
    <t>Prepaid expenses and other current assets</t>
  </si>
  <si>
    <t>Total current assets</t>
  </si>
  <si>
    <t>Property and equipment, net</t>
  </si>
  <si>
    <t>Capitalized software development costs, net</t>
  </si>
  <si>
    <t>Goodwill</t>
  </si>
  <si>
    <t>Other intangibles, net</t>
  </si>
  <si>
    <t>Other assets</t>
  </si>
  <si>
    <t>Total assets</t>
  </si>
  <si>
    <t>Credit facility</t>
  </si>
  <si>
    <t>Accounts payable</t>
  </si>
  <si>
    <t>Accrued payroll and related liabilities</t>
  </si>
  <si>
    <t>Other accrued liabilities</t>
  </si>
  <si>
    <t>COFACE loan</t>
  </si>
  <si>
    <t>Deferred revenue</t>
  </si>
  <si>
    <t>Deferred tax liability</t>
  </si>
  <si>
    <t>Total current liabilities</t>
  </si>
  <si>
    <t>Long-term deferred revenue</t>
  </si>
  <si>
    <t>Convertible note, net of debt discount</t>
  </si>
  <si>
    <t>Other long-term liabilities</t>
  </si>
  <si>
    <t>Total liabilities</t>
  </si>
  <si>
    <t>Commitments and contingencies (Notes 10 and 11):</t>
  </si>
  <si>
    <t>Stockholders' equity:</t>
  </si>
  <si>
    <t>Common stock, $0.0001 par value: Authorized: 35,000 and 15,000 shares at September 30, 2015 and March 31, 2015, respectively; Issued: 11,193 and 8,019 shares at September 30, 2015 and March 31, 2015, respectively; Outstanding: 11,098 and 7,923 shares at September 30, 2015 and March 31, 2015, respectively</t>
  </si>
  <si>
    <t>Additional paid-in capital</t>
  </si>
  <si>
    <t>Treasury stock at cost - 96 shares at September 30, 2015 and March 31, 2015</t>
  </si>
  <si>
    <t>Accumulated deficit</t>
  </si>
  <si>
    <t>Accumulated other comprehensive loss</t>
  </si>
  <si>
    <t>Total Determine, Inc. stockholders' equity</t>
  </si>
  <si>
    <t>Non-controlling interest</t>
  </si>
  <si>
    <t>Total equity</t>
  </si>
  <si>
    <t>Total liabilities, redeemable convertible preferred stock and equity</t>
  </si>
  <si>
    <t>Condensed Consolidated Balance Sheets (Unaudited) (Parentheticals) - USD ($) $ in Thousands</t>
  </si>
  <si>
    <t>Series F redeemable convertible preferred stock, par value (in dollars per share)</t>
  </si>
  <si>
    <t>Series F redeemable convertible preferred stock, designated (in shares)</t>
  </si>
  <si>
    <t>Series F redeemable convertible preferred stock, issued (in shares)</t>
  </si>
  <si>
    <t>Series F redeemable convertible preferred stock, outstanding (in shares)</t>
  </si>
  <si>
    <t>Allowance for doubtful accounts</t>
  </si>
  <si>
    <t>Common stock, Par Value (in dollars per share)</t>
  </si>
  <si>
    <t>Common stock, Authorized Shares (in shares)</t>
  </si>
  <si>
    <t>Common stock, Issued (in shares)</t>
  </si>
  <si>
    <t>Common stock, Outstanding (in shares)</t>
  </si>
  <si>
    <t>Treasury stock, shares (in shares)</t>
  </si>
  <si>
    <t>Condensed Consolidated Statements of Operations (Unaudited) - USD ($) shares in Thousands, $ in Thousands</t>
  </si>
  <si>
    <t>3 Months Ended</t>
  </si>
  <si>
    <t>Sep. 30, 2014</t>
  </si>
  <si>
    <t>Fair Value, Measurements, Recurring [Member]</t>
  </si>
  <si>
    <t>Revenues:</t>
  </si>
  <si>
    <t>Revenues</t>
  </si>
  <si>
    <t>Cost of revenues:</t>
  </si>
  <si>
    <t>Cost of revenues</t>
  </si>
  <si>
    <t>Gross profit:</t>
  </si>
  <si>
    <t>Gross profit</t>
  </si>
  <si>
    <t>Fair Value, Measurements, Nonrecurring [Member]</t>
  </si>
  <si>
    <t>Operating expenses:</t>
  </si>
  <si>
    <t>Research and development</t>
  </si>
  <si>
    <t>Sales and marketing</t>
  </si>
  <si>
    <t>General and administrative</t>
  </si>
  <si>
    <t>Total operating expenses</t>
  </si>
  <si>
    <t>Loss from operations</t>
  </si>
  <si>
    <t>Other income (expense), net</t>
  </si>
  <si>
    <t>Net loss before income tax</t>
  </si>
  <si>
    <t>Benefit from (provision for) income taxes</t>
  </si>
  <si>
    <t>Consolidated net loss</t>
  </si>
  <si>
    <t>Net income attributable to non-controlling interest</t>
  </si>
  <si>
    <t>Net loss attributable to Determine, Inc.</t>
  </si>
  <si>
    <t>Accretion of Series F Stock through May 5, 2015</t>
  </si>
  <si>
    <t>Net loss attributable to common stockholders</t>
  </si>
  <si>
    <t>Basic and diluted net loss per share (Note 9) (in dollars per share)</t>
  </si>
  <si>
    <t>Weighted-average shares of common stock used in computing basic and diluted net loss per share attributable to common stockholders (in shares)</t>
  </si>
  <si>
    <t>Condensed Consolidated Statements of Comprehensive Loss (Unaudited) - USD ($) $ in Thousands</t>
  </si>
  <si>
    <t>Net loss</t>
  </si>
  <si>
    <t>Other comprehensive income (loss):</t>
  </si>
  <si>
    <t>Foreign currency translation adjustments</t>
  </si>
  <si>
    <t>Non controlling interest</t>
  </si>
  <si>
    <t>Other comprehensive loss</t>
  </si>
  <si>
    <t>Comprehensive loss</t>
  </si>
  <si>
    <t>Condensed Consolidated Statement of Cash Flows (Unaudited) - USD ($)</t>
  </si>
  <si>
    <t>Operating activities</t>
  </si>
  <si>
    <t>Adjustments to reconcile net loss to net cash used in operating activities:</t>
  </si>
  <si>
    <t>Depreciation and amortization</t>
  </si>
  <si>
    <t>Loss on disposition of property and equipment</t>
  </si>
  <si>
    <t>Stock-based compensation expense</t>
  </si>
  <si>
    <t>Changes in assets and liabilities:</t>
  </si>
  <si>
    <t>Accounts receivable</t>
  </si>
  <si>
    <t>Other accrued liabilities and other long-term liabilities</t>
  </si>
  <si>
    <t>Net cash used in operating activities</t>
  </si>
  <si>
    <t>Investing activities</t>
  </si>
  <si>
    <t>Purchase of property and equipment</t>
  </si>
  <si>
    <t>Capitalized software</t>
  </si>
  <si>
    <t>Net cash paid in connection with acquisition</t>
  </si>
  <si>
    <t>Net cash used in investing activities</t>
  </si>
  <si>
    <t>Financing activities</t>
  </si>
  <si>
    <t>Gross proceeds allocated to Series F Stock sold on May 5, 2015</t>
  </si>
  <si>
    <t>Employee taxes paid in exchange for restricted stock awards forefeited</t>
  </si>
  <si>
    <t>Issuance of common stock under employee stock plan</t>
  </si>
  <si>
    <t>Credit facility borrowing, net</t>
  </si>
  <si>
    <t>Credit facility payment</t>
  </si>
  <si>
    <t>Repayment of a loan</t>
  </si>
  <si>
    <t>Conversion of preferred stock to common stock</t>
  </si>
  <si>
    <t>Repayment of minority shareholder</t>
  </si>
  <si>
    <t>Issuance of convertible note, net of costs</t>
  </si>
  <si>
    <t>Net cash provided by financing activities</t>
  </si>
  <si>
    <t>Effect of exchange rate changes on cash</t>
  </si>
  <si>
    <t>Net decrease in cash and cash equivalents</t>
  </si>
  <si>
    <t>Cash and cash equivalents at beginning of the period</t>
  </si>
  <si>
    <t>Cash and cash equivalents at end of the period</t>
  </si>
  <si>
    <t>Supplemental disclosure of cash flow information:</t>
  </si>
  <si>
    <t>Cash paid for interest</t>
  </si>
  <si>
    <t>Beneficial conversion feature for convertible redeemable preferred stock</t>
  </si>
  <si>
    <t>Conversion of Series F stock into common stock</t>
  </si>
  <si>
    <t>Issuance of shares in business combination</t>
  </si>
  <si>
    <t>Assumption of debt in connection with business combination</t>
  </si>
  <si>
    <t>Note 1 - Basis of Presentation</t>
  </si>
  <si>
    <t>Notes to Financial Statements</t>
  </si>
  <si>
    <t>Basis of Accounting [Text Block]</t>
  </si>
  <si>
    <t>1 . Basis of Presentation The condensed consolidated balance sheet as of September 30, 2015, the condensed consolidated statements of operations for the three and six months ended September 30, 2015 and 2014, and the condensed consolidated statements of cash flows for the six months ended September 30, 2015 and 2014 have been prepared by the Company and are unaudited. In the opinion of management, all necessary adjustments (which include normal recurring adjustments) have been made to present fairly the financial position at September 30, 2015, and the results of operations and cash flows for the three and six months ended September 30, 2015 and 2014, respectively. Interim results are not necessarily indicative of the results for a full fiscal year. The condensed consolidated balance sheet as of March 31, 2015 has been derived from the audited consolidated financial statements at that date. Certain information and footnote disclosures normally included in consolidated financial statements prepared in accordance with accounting principles generally accepted in the United States have been condensed or omitted. These condensed consolidated financial statements should be read in conjunction with the audited consolidated financial statements and notes included in the Company’s Annual Report on Form 10-K for the year ended March 31, 2015, as supplemented by the consolidated financial statements of b-pack SAS, a French société par actions simplifiée (“b-pack”) and its subsidiaries, included in the Company’s Current Report on Form 8-K/A filed with the SEC on October 16, 2015. The preparation of financial statements in accordance with accounting principles generally accepted in the United States requires management to make estimates and assumptions that affect the amounts reported in the Company’s condensed consolidated financial statements and accompanying notes. Actual results could differ materially from those estimates.</t>
  </si>
  <si>
    <t>Note 2 - Summary of Significant Accounting Policies</t>
  </si>
  <si>
    <t>Significant Accounting Policies [Text Block]</t>
  </si>
  <si>
    <t>2. Summary of Significant Accounting Policies Basis of Presentation The accompanying condensed consolidated financial statements have been prepared in accordance with generally accepted accounting principles in the United States (“GAAP”) and include the accounts of the Company and our wholly owned subsidiaries. All significant intercompany accounts and transactions have been eliminated. It also includes non-controlling interest, which is the portion of equity in a subsidiary not attributable to a parent. The non-controlling interest of the Company and its subsidiaries are not considered to be permanent equity. Non-controlling interest’s share of subsidiary earnings is reflected as net income attributable to non-controlling interest in the condensed consolidated statements of loss. Non-Controlling Interest On July 31, 2015, the Company completed its acquisition of b-pack and its subsidiaries. Determine, SAS is headquartered in Paris, France, and has the following subsidiaries: b-pack Software, in charge of the sales and marketing, b-pack Services, incorporated in Aix-en-Provence, France and b-pack, Inc. incorporated in Atlanta, Georgia that primarily operates as a sales office in the US. The condensed consolidated financial statements include the financial position and results of operations of b-pack Services in which the Company owns 82%, maintaining a controlling interest. Total Assets $ 381,000 Total Liabilities $ (502,000 ) Income before Income Taxes $ 216,000 Use of Estimates The preparation of condensed consolidated financial statements in conformity with GAAP requires us to make estimates and assumptions that affect the amounts reported and disclosed in the condensed consolidated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Change in Presentation of Financial Statements During the first quarter ended June 30, 2014 in prior year, the Company changed the presentation of its financial statements to include third party consulting costs related to our Selectica Configuration Solutions in cost of revenue. Previously, these costs were included in sales and marketing expenses. Reclassifications of $0.4 million from sales and marketing to cost of revenue were made in fiscal 2015, to conform to the current year’s presentation. This reclassification of the prior period amounts does not significantly change the previously reported operating loss or net loss. Concentrations of Credit Risk Financial instruments that potentially subject the Company to significant concentrations of credit risk consist principally of cash, cash equivalents, and accounts receivable. The Company is exposed to credit risk in the event of default by these institutions to the extent of the amount recorded on the balance sheet. The Company’s cash balances periodically exceed the FDIC insured amounts. Accounts receivable are derived from revenue earned from customers primarily located in the United States. The Company performs ongoing credit evaluations of its customers’ financial condition and generally does not require collateral. The Company maintains reserves for potential credit losses, and historically, such losses have not been significant. Cash Equivalents The Company considers all highly liquid investments purchased with an original maturity of three months or less to be cash equivalents. The Company’s cash equivalents consist of money market funds, certificates of deposits, and commercial paper. Fair values of cash equivalents approximated original cost due to the short period of time to maturity. The cost of securities sold is based on the specific identification method. The Company’s investment policy limits the amount of credit exposure to any one issuer of debt securities. Restricted Cash The Company’s restricted cash consist of certificates of deposits for our credit card for our office in the UK. Accounts Receivable, Net of Allowance for Doubtful Accounts 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the customer’s credit rating,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 Property and Equipment, Net Property and equipment are stated at cost less accumulated depreciation. Depreciation is computed using the straight-line method based on estimated useful lives. The estimated useful lives for computer software and equipment is three years, furniture and fixtures is five years, and leasehold improvements is the shorter of the lease term or estimated useful life. Business Combinations The Company accounts for acquisitions using the acquisition method of accounting in accordance with Accounting Standards Codification (“ASC”) 805 - Business Combinations. Intangible Assets and Impairment of Long-Lived Assets Intangible assets consist of customer relationships, trade names, and acquired technology. Intangible assets are recorded at fair value at the date of the acquisition and, for those assets having finite useful lives, are amortized using the straight-line method over their estimated useful lives, which generally range from two to five years. The Company periodically reviews its intangible and other long-lived assets for impairment whenever events or changes in circumstances indicate that the carrying amount of such assets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re was no impairment charge recorded during the three and six months ended September 30, 2015 and 2014. Goodwill Goodwill represents the excess of the purchase consideration over the net tangible and an identifiable intangible asset acquired in a business combination and is allocated to reporting units expected to benefit from the business combination. The Company tests goodwill for impairment at least annually or more frequently if events or changes in circumstances indicate that the assets may be impaired. The Company has elected to first assess certain qualitative factors to determine whether it is more likely than not that the fair value of its single reporting operating unit is less than the carrying amount as a basis for determining whether it is necessary to perform the two-step goodwill impairment test. If the Company determines that it is more likely than not that the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re was no impairment charge recorded during the three and six months ended September 30, 2015 and 2014. Customer Concentrations A limited number of customers have historically accounted for a substantial portion of the Company’s revenues. The following table presents customers that accounted for more than 10% of revenue: Three Months Ended Six Months Ended September 30, 2015 September 30, 2014 September 30, 2015 September 30, 2014 Revenues from Customer A * 10 % * 12 % Revenue Recognition The Company generates revenues by providing its software as a service solutions through subscription license arrangements and related professional services, as well as through perpetual and term licenses and related software maintenance and professional services. The Company presents revenue net of sales taxes and any similar assessments. Revenue recognition criteria The Company recognizes revenue when (1) persuasive evidence of an arrangement exists, (2) delivery has occurred or services have been rendered, (3) fees are fixed or determinable and (4) collectability is probable. If the Company determines that any one of the four criteria is not met, the Company will defer recognition of revenue until all the criteria are met. Multiple-Deliverable Arrangements. Upon separating the multiple-deliverables into separate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professional services and subscription services, the Company has not established VSOE due to lack of pricing consistency, and other factors. Accordingly, the Company uses its BESP to determine the relative selling price.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Recurring revenues consist of subscription license sales, maintenance revenues from previously sold perpetual licenses, and hosting revenues. Recurring revenues are recognized ratably over the stated contractual period. Non-recurring revenues. Non-recurring revenues are comprised of revenues from professional services for system implementations, enhancements, training, and perpetual license sales prior to fiscal 2015. For professional services arrangements billed on a time-and-materials basis, services are recognized as revenue as the services are rendered. For fixed-fee professional service arrangements, the Company recognizes revenue under the proportional performance method of accounting and estimates the proportional performance utilizing hours incurred to date as a percentage of total estimated hours to complete the project. If the Company does not have a sufficient basis to measure progress toward completion, revenue is recognized upon completion. The Company recognizes a loss for a fixed-fee professional service if the total estimated project costs exceed project revenues. Perpetual license sales are recognized upon delivery of the product, assuming all the other conditions for revenue recognition have been met. Advertising Expense The cost of advertising is expensed as incurred. Advertising expense for the three months and six months ended September 30, 2015 were approximately $0.2 million and $0.4 million, respectively. Advertising expense for the three months and six months ended September 30, 2014 were approximately $0.1 million and $0.3 million, respectively. Foreign Currency For the Company’s UK subsidiary, the functional currency is the U.S. dollar. Non-monetary assets and liabilities are translated into U.S. dollar equivalents at the exchange rate in effect on the balance sheet date and revenues and expenses are translated into U.S. dollars using the average exchange rate over the period. Resulting currency translation adjustments and net gains and losses resulting from foreign exchange transactions are recorded in other income (expense), net in the condensed consolidated statements of operations. For French subsidiaries whose functional currency is the local currency,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densed consolidated balance sheets. Accumulated Other Comprehensive Los s The accumulated other comprehensive loss balance consists of translation gains and losses related to our international subsidiaries with functional currencies other than the U.S. dollar, primarily the euro. Capitalized Software Development Costs The Company capitalizes costs for internal use incurred during the application development stage that are included in research and development expenses. Costs related to preliminary project activities and post implementation activities are expensed as incurred. Capitalized software will be amortized once the product is available for general release, using the straight-line method over the estimated useful lives of the assets, which has been determined to be three years based on Management’s discussion and industry average. Capitalized software developments costs are evaluated for recoverability based on estimated future gross revenues reduced by the associated costs. If gross revenues were to be significantly less than estimated, the net realizable value of the capitalized software intended for sale would be impaired, which could result in the write-off of all or a portion of the unamortized balance of such capitalized software. Management has performed the net realizable value analysis and that no impairment of capitalized costs is deemed necessary as of September 30, 2015. Capitalized software will be amortized once the product is available for general release, using the straight-line method over the estimated useful lives of the assets, which has been determined to be three years based on Management’s discussion and industry average. Capitalized software developments costs are evaluated for recoverability based on estimated future gross revenues reduced by the associated costs. If gross revenues were to be significantly less than estimated, the net realizable value of the capitalized software intended for sale would be impaired, which could result in the write-off of all or a portion of the unamortized balance of such capitalized software. Management has performed the net realizable value analysis and that no impairment of capitalized costs is deemed necessary as of September 30, 2015. 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 Geographic Information: International revenues are attributable to countries based on the location of the customers. For the three months and six months ended September 30, 2015 and 2014, sales to international locations were derived primarily from France, Canada, India, New Zealand, Switzerland, Germany, Hong Kong, Ireland, Norway and the United Kingdom. Three Months Ended Six Months Ended September 30, 2015 September 30, 2014 September 30, 2015 September 30, 2014 International Revenues 18 % 22 % 14 % 14 % Domestic Revenues 82 % 78 % 86 % 86 % Total Revenues 100 % 100 % 100 % 100 % For the quarter ended September 30, 2015 and 2014, the Company held long-lived assets outside of the United States with a net book value of approximately $21,000 and $50,000, respectively. These assets were located in Odessa, Ukraine. Treasury Stock There were no stock repurchases during the three months ended September 30, 2015 and 2014. The Company had 96,000 shares of treasury stock as of September 30, 2015 and March 31, 2015. Recent Accounting Pronouncements In September 2015, the FASB issued Accounting Standards Update No. 2015-16, Simplifying the Accounting for Measurement-Period Adjustments In June 2015, the FASB issued Accounting Standards Update No. 2015-10, Technical Corrections and Improvements In April 2015, the Financial Accounting Standards Board (the “FASB”) issued ASU 2015-05, Intangibles−Goodwill and Other−Internal-use Software (Subtopic 350-40): Customer’s Accounting for Fees Paid in a Cloud Computing Arrangement, In April 2015, the FASB issued ASU 2015-03, Interest—Imputation of Interest (Subtopic 835-30): Simplifying the Presentation of Debt Issuance Costs In August 2015, the FASB issued ASU 2015-15, “Presentation and Subsequent Measurement of Debt Issuance Costs Associated with Line-of-Credit Arrangements.” ASU 2015-15 supplements the requirements of ASU 2015-03 by allowing an entity to defer and present debt issuance costs related to a line of credit arrangement as an asset and subsequently amortize the deferred costs ratably over the term of the line of credit arrangement. The Company has not determined in which period it will adopt the new guidance. Retrospective adoption is required. Long-term debt issuance costs will be reclassified from other assets to long-term debt upon adoption. In February 2015, the FASB issued ASU 2015-02, Consolidation (Subtopic 810): Amendments to the Consolidation Analysis In May 2014, the Financial Accounting Standards Board (“FASB”) issued Accounting Standards Update No. 2014-09, “Revenue from Contracts with Customers (Topic 606)” (“ASU 2014-09”) which amended the existing FASB Accounting Standards Codification.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In April 2015, the FASB proposed a one-year deferral of the effective date for the new revenue reporting standard for entities reporting under U.S. GAAP. In accordance with the deferral, ASU 2014-09 will be effective for fiscal 2019, including interim periods within that reporting period. The Company is currently in the process of assessing the adoption methodology, which allows the amendment to be applied retrospectively to each prior period presented, or with the cumulative effect recognized as of the date of initial application. The Company is also evaluating the impact of the adoption of ASU 2014-09 on its condensed consolidated financial statements and has not determined whether the effect will be material to either its revenue results or its deferred commission balances. In August 2014, FASB issued Accounting Standards Update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condensed consolidated financial statements.</t>
  </si>
  <si>
    <t>Note 3 - Acquisition</t>
  </si>
  <si>
    <t>Business Combination Disclosure [Text Block]</t>
  </si>
  <si>
    <t>3. Acquisition b-pack SAS On July 31, 2015, the Company completed its acquisition of b-pack SAS, a French société par actions simplifiée (“b-pack”). As a result of the Merger, the b-pack Shareholders received an aggregate cash payment of $1.1 million and 1,841,244 shares of common stock of the Company, par value $0.0001, resulting in Determine, SAS continuing as a wholly owned subsidiary of the Company. b-pack SAS, was founded December 5, 2005, and is a software-as-a-service, (SaaS) company that offers a suite of cloud-based applications that help companies significantly reduce costs by optimizing, streamlining, and automating complex procurement processes with an integrated, end-to-end platform that facilitates and promotes an environment for responsible spending. Pre-merger, b-pack SAS was headquartered in Paris, France, and has the following subsidiaries: b-pack Software, b-pack Services, and b-pack, Inc. b-pack Software was 99.94% owned by b-pack SAS and was incorporated in Paris France. b-pack Software was in charge of the sales and marketing development of Europe. b-pack Services was 82% owned by b-pack SAS and was incorporated in Aix-en-Provence, France. The remaining 36.15% is held by non-controlling interest shareholder. b-pack Inc. was a wholly-owned subsidiary of by b-pack SAS. b-pack, Inc. was incorporated in Atlanta, Georgia and primarily operates as a sales office in the US. Pursuant to the Agreement and Plan of Merger, b-pack merged with and into Determine SAS and Determine SAS continued as the surviving entity. The Company's operations are subject to significant risks and uncertainties, including competitive, financial, developmental, operational, technological, regulatory, and other risks associated with an emerging business. The Company recorded the assets acquired and liabilities assumed at their estimated fair value, with the difference between the fair value of the net assets acquired and the purchase consideration reflected as goodwill. The working capital adjustment has been finalized and may impact our goodwill amount in a future period. The acquisition consideration is comprised of the following: (in thousands) Cash Paid $ 1,056 Total stock value 7,954 Total purchase price $ 9,010 The following table reflects the fair values of assets acquired and liabilities assumed as of the acquisition date (in thousands): Cash and cash equivalents $ 654 Accounts receivable, net 1,674 Prepaid and other assets 105 Deferred income tax 260 Customer relationships 1,640 Developed technology 1,860 Goodwill (inclu. assembled workforce) 6,926 Other assets 268 Accounts payable (289 ) Accrued payroll and related benefits (1,031 ) Coface loan (428 ) Deferred revenue (868 ) Accrued expenses (209 ) VAT payable (265 ) Deferred tax liability - current (1,165 ) Non controlling interest (121 ) Total net assets $ 9,010 The goodwill of $6.9 million is primarily attributed to the synergies expected to arise after the acquisition and fair value of assembled workforce. We record goodwill in connection with the acquisition of businesses when the purchase price exceeds the fair values of the assets acquired and liabilities assumed. Generally, the most significant intangible assets from the businesses that we acquire are the assembled workforces, which includes the human capital of the management, administrative, marketing and business development, engineering and technical employees of the acquired businesses. Since intangible assets for assembled workforces are part of goodwill in accordance with the accounting standards for business combinations, the substantial majority of the intangible assets for our business acquisitions are recognized as goodwill. No goodwill was deemed to be deductible for income tax purposes. Unaudited Pro Forma Financial Information The unaudited pro forma financial information in the table below summarizes the combined results of operations for the Company and b-pack, which was considered a “significant” acquisition (as defined in Regulation S-X) for the purposes of unaudited pro forma financial information disclosure, as though the companies were combined as of April 1, 2015. The pro forma financial information for all periods presented also includes the business combination accounting effects resulting from the b-pack acquisition including amortization charges from acquired intangible assets and stock-based compensation charges for unvested stock option awards, as though the Company and b-pack were combined as of April 1, 2015. The related tax effect was insignificant. The pro forma financial information, as presented below, is for informational purposes only and is not indicative of the results of operations that would have been achieved if the acquisition of b-pack had taken place as of the beginning of each period presented. T he pro forma financial information does not reflect the impact of any reorganization or operating efficiencies resulting from combining the two companies. The historical financial information has been adjusted to give effect to the pro forma events that are: (i) directly attributable to the acquisition, (ii) factually supportable and (iii) expected to have a continuing impact on the combined results. The unaudited pro forma consolidated financial information reflects assuming the acquisition had occurred on April 1, 2015 . Acquisition related expenses are included in general and administrative expenses. Three Months Ended Six Months Ended September 30, 2015 September 30, 2014 September 30, 2015 September 30, 2014 (in thousands, except percentages) (in thousands, except percentages) Revenue $ 3,363 $ 6,791 $ 11,753 $ 8,402 Loss from operations $ (4,126 ) $ (5,620 ) $ (7,577 ) $ (5,376 ) Net loss $ (2,993 ) $ (2,625 ) $ (10,277 ) $ (2,553 ) Basic and diluted net loss per share $ (0.28 ) $ (0.34 ) $ (1.06 ) $ (0.39 )</t>
  </si>
  <si>
    <t>Note 4 - Goodwill and Purchased Intangible Assets</t>
  </si>
  <si>
    <t>Goodwill and Intangible Assets Disclosure [Text Block]</t>
  </si>
  <si>
    <t xml:space="preserve">4. Goodwill and Purchased Intangible Assets The following is a summary of goodwill (in thousands): Balance at March 31, 2015 $ 7,702 Goodwill acquired 6,926 Balance at September 30, 2015 $ 14,628 The following is a summary of purchased intangible assets (in thousands): September 30, 2015 Gross Net Carrying Accumulated Carrying Amount Amortization Value Acquired developed technology $ 5,035 $ 856 $ 4,179 Customer relationships 5,853 947 4,906 Trade name 120 75 45 $ 11,008 $ 1,878 $ 9,130 March 31, 2015 Gross Net Carrying Accumulated Carrying Amount Amortization Value Acquired developed technology $ 3,170 $ 476 $ 2,694 Customer relationships 4,210 526 3,684 Trade name 120 45 75 $ 7,500 $ 1,047 $ 6,453 Acquired developed technology, customer relationships, and trade name are being amortized on a straight-line basis and have weighted-average remaining useful lives of 4.15 years, 4.41 years, and 0.75 years, respectively, as of September 30, 2015. Amortization expense was $0.5 million and $0.3 million for the three months ended September 30, 2015 and 2014, respectively. Amortization expense was $0.6 million and $0.3 million for the six months ended September 30, 2015 and 2014, respectively. As of September 30, 2015, amortization expense for intangible assets for each of the next five years is as follows: (in thousands) FY 2016 $ 1,088 FY 2017 2,134 FY 2018 2,119 FY 2019 2,119 FY 2020 1,370 Thereafter 300 Total $ 9,130 </t>
  </si>
  <si>
    <t>Note 5- Property and Equipment</t>
  </si>
  <si>
    <t>Property, Plant and Equipment Disclosure [Text Block]</t>
  </si>
  <si>
    <t xml:space="preserve">5. Property and Equipment Property and equipment consist of the following: September 30, March 31, 2015 2015 (in thousands) Computers and software $ 358 $ 562 Furniture and equipment 260 260 Leasehold improvements 36 70 654 892 Less: accumulated depreciation (467 ) (602 ) Total property and equipment, net $ 187 $ 290 Depreciation expense was approximately $45,000 and $97,000 during the three months and six months ended September 30, 2015, respectively. Depreciation expense was approximately $69,000 and $107,000 during the three months and six months ended September 30, 2014, respectively. </t>
  </si>
  <si>
    <t>Note 6 - Capitalized Software Development Costs</t>
  </si>
  <si>
    <t>Research, Development, and Computer Software Disclosure [Text Block]</t>
  </si>
  <si>
    <t xml:space="preserve">6. Capitalized Software Development Costs The Company capitalized $0.5 million and $0.8 million of research and development costs during the three months and six months ended September 30, 2015, respectively. Amortization expense was $0.1 million and $0.2 million for the three months and six months ended September 30, 2015, respectively and is included in the product cost of revenue. Amortization expense was $0.01 million and $0.1 million for the three months and six months ended September 30, 2014, respectively, and is included in the product cost of revenue. The unamortized balance of capitalized software was $2.8 million as of September 30, 2015. </t>
  </si>
  <si>
    <t>Note 7 - Private Placement Funding with Redeemable Convertible Preferred Stock and Warrants</t>
  </si>
  <si>
    <t>Private Placement Funding With Redeemable Convertible Preferred Stock And Warrants [Text Block]</t>
  </si>
  <si>
    <t xml:space="preserve">7. Private Placement Fundings with Redeemable Convertible Preferred Stock and Warrants On February 6, 2015, pursuant to the terms of a Purchase Agreement between the Company and certain institutional funds and other accredited investors, the Company sold and issued 118,829 shares of Series F Convertible Preferred Stock, par value $0.0001 per share (the “Series F Stock”) to such investors at a purchase price of $47.00 per whole share of Series F Stock (or $4.70 per one-tenth of a share of Series F Stock), for an aggregate gross purchase price of approximately $5.6 million (the “2015 Financing”). In addition to the issuance of the Series F Stock, the Company issued to each investor a warrant to purchase common stock, initially exercisable for an aggregate of 594,143 shares of common stock (the “February 2015 Warrants”). The exercise price of the 2015 Warrants is $6.00 per share. The 2015 Warrants have a five-year term and became exercisable on August 6, 2015. The estimated fair value of the warrants using the Black-Scholes-Merton valuation model at the issuance date is $777,500. The total proceeds raised in the 2015 Financing equal approximately $5.6 million. The Series F Stock converted into an aggregate of 1,188,291 shares of common stock on May 5, 2015 following stockholder approval. In addition, on May 5, 2015, pursuant to the Subscription Agreement, dated as of February 6, 2015, by and among the Company and certain members of the Company’s management and Board of Directors, the Company sold and issued to the Management and Director Investors (i) 65,955 shares of common stock of the Company, par value $0.0001 per share (“Common Stock”), at a purchase price of $4.70 per common share, for a total purchase amount of approximately $310,000 and (ii) warrants to purchase common stock of the Company (the “May 2015 Warrants”), initially exercisable for an aggregate of 32,975 shares of common stock. The holders of Series F Stock had the right to vote together with the holders of the Company’s common stock as a single class on any matter on which the holders of common stock were entitled to vote, except that the holders of Series F Stock were not eligible to vote their shares of Series F Stock on the proposal submitted to the Company’s stockholders for approval of the issuance and sale of the securities in the 2015 Financing and the conversion of the Series F Stock. Holders of Series F Stock were entitled to cast a fraction of one vote for each share of common stock issuable to such holder on the record date for the determination of stockholders entitled to vote at a conversion rate the numerator of which was $47.00 and the denominator of which was the closing bid price per share of the common stock on February 5, 2015. (a) Presentation of February and May 2015 Warrants The Company has evaluated the February and May 2015 Warrants and has concluded that equity classification is appropriate as all such February and May 2015 Warrants are considered to be indexed to the Company’s equity and there are no settlement provisions that would result in classification as a debt instrument. Such warrants are included in stockholders’ equity and are not subject to remeasurement. (b) Presentation of Redeemable Convertible Preferred Stock On May 5, 2015, following approval by the Company’s stockholders, each whole share of Series F Stock converted automatically into ten shares of common stock at an initial conversion price of $4.70 per share of common stock, for a total of 1,188,291 shares of Common Stock issued upon such conversion. Because the Series F Stock was redeemable at the option of the holder (prior to the stockholders approving conversion on May 5, 2015 as discussed above), we have recorded it in temporary equity as of March 31, 2015 until conversion on May 5, 2015, when the redemption value of $5.9 million was reclassified to stockholders’ equity. (c) Beneficial Conversion Feature (“BCF”) The Series F Stock was assessed under ASC 470, Debt (d) Carrying Values The proceeds of the 2015 Financing were allocated to the common stock, the February 2015 Warrants, May 2015 Warrants and Series F Stock based on their estimated relative fair values. The proceeds of the Series F stock and warrants were based on their estimated relative fair values. Carrying value of Series F Stock as of March 31, 2015 $ 4,895 Gross proceeds allocated to Series F Stock sold on May 5, 2015 250 Related transaction costs allocated - Net value allocated to Series F Stock sold prior to BCF 250 Calculated BCF value (250 ) Accretion of Series F Stock through May 5, 2015 1,000 Carrying value of Series F Stock as of May 5, 2015 5,895 Conversion of Series F stock into common stock (5,895 ) Carrying value of Series F Stock as of June 30, 2015 $ - </t>
  </si>
  <si>
    <t>Note 8 - COFACE Loan</t>
  </si>
  <si>
    <t>Long-term Debt [Text Block]</t>
  </si>
  <si>
    <t>8. COFACE Loan In December 2009, the Company signed a stated guaranteed insurance contract with the insurance company COFACE in order to protect the Company against the financial risks of its commercial development in the United States. As part of the contract, COFACE financed part of the expenses in the United States, with the amounts to be amortized in subsequent years. As of September 30, 2015, the amount still to be repaid was of $437,000.</t>
  </si>
  <si>
    <t>Note 9 - Equity</t>
  </si>
  <si>
    <t>Stockholders' Equity Note Disclosure [Text Block]</t>
  </si>
  <si>
    <t>9. Equity Equity Incentive Program The Company’s equity incentive program is a broad-based, retention program comprised of stock options, restricted stock units and an employee stock purchase plan designed to align stockholder and employee interests. For a description of the Company’s equity plans, see the notes to consolidated financial statements contained in the Company’s Annual Report on Form 10-K for the year ended March 31, 2015. The Company granted the following stock options and restricted units: Three Months Ended Six Months Ended September 30, 2015 September 30, 2014 September 30, 2015 September 30, 2014 (in thousands) (in thousands) Stock Options 802 750 1,069 750 Restricked Stock Units 52 127 138 204 Total Granted 854 877 1207 954 Valuation Assumptions For the three and six months ended September 30, 2015 and September 30, 2014, the Company calculated the fair value of its employee stock options at the date of grant with the following weighted average assumptions: Period Ended September 30, 2015 Three Months Six Months Risk-free interest rate 1.73 % 1.77 % Dividend yield 0.00 % 0.00 % Expected volatility 49.49 % 49.74 % Expected term in years 6.05 6.05 Weighted average fair value at grant date $ 2.07 $ 2.32 Period Ended September 30, 2014 Three Months Six Months Risk-free interest rate 1.97 % 1.97 % Dividend yield 0.00 % 0.00 % Expected volatility 60.45 % 60.45 % Expected term in years 6.05 6.05 Weighted average fair value at grant date $ 3.74 $ 3.74 The following tables summarize activity under the equity incentive plans for the three months ended September 30, 2015: Options Outstanding Restricted Stock Units Outstanding Number of shares (in thousands) Weighted average exercise price Number of shares (in thousands) Weighted average fair value Outstanding at July 1, 2015 1,195 $ 6.41 340 $ 6.23 Granted 102 4.27 52 3.92 Granted outside of plan (1) 700 - - Exercised - - (76 ) 5.33 Cancelled (78 ) 6.18 (34 ) 6.26 Outstanding at September 30, 2015 1,919 $ 5.52 282 $ 6.04 Vested and expected to vest 1,672 $ 5.57 Shares Available for Grant (in thousands) Balance at July 1, 2015 2,531 Options: Granted – approved plan (102 ) Granted-nonapproved plan (1) (700 ) Cancelled 78 Restricted Stock Units: Granted (52 ) Cancelled 34 Released shares repurchased 12 Balance at September 30, 2015 1,801 (1) Upon the closing of the b-pack, SAS acquisition, the Company issued options to certain b-pack employees, including the b-pack Shareholders, to purchase up to an aggregate of 700,000 shares of common stock of the Company, which awards were granted as employment inducement awards The weighted average remaining contractual term for exercisable options is 7.63 years. The intrinsic value is calculated as the difference between the market value as of September 30, 2015 and the exercise price of the shares. The market value of the Company’s common stock as of September 30, 2015 was $3.93 as reported by the NASDAQ Capital Market. The aggregate intrinsic value of stock options outstanding at September 30, 2015 and 2014 was $6,300 and $74,000, respectively. The aggregate intrinsic value of restricted stock units outstanding at September 30, 2015 and 2014 was $1.1 million and $3.5 million, respectively. The options outstanding and exercisable at September 30, 2015 were in the following exercise price ranges: Options Outstanding Options Vested Range of Exercise Prices per share Number of Shares (in thousands) Weighted-Average Remaining Contractual Life (in years) Number of Shares Weighted-Average Exercise Price per share $3.81 — $3.99 102 9.9 - $ - $4.32 — $4.32 695 9.83 - - $5.18 — $6.14 419 8.72 118 5.58 $6.30 — $6.30 23 8.12 7 6.3 $6.61 — $25.20 679 8.46 243 6.86 $3.81 — $25.20 1,919 9.09 368 $ 6.44 The effect of recording stock-based compensation expense (including expense related to the ESPP discussed below) for each of the periods presented was as follows (in thousands): Three Months Ended Six Months Ended September 30, 2015 September 30, 2014 September 30, 2015 September 30, 2014 Cost of revenues $ 107 $ 154 $ 174 $ 282 Research and development 85 56 128 110 Sales and marketing 238 224 501 364 General and administrative 206 286 410 548 Impact on net loss $ 636 $ 720 $ 1,213 $ 1,304 Upon the departure of our CEO in June 2015, previously recognized stock-based compensation expense in the amount of $7,326 as reversed due to the forfeiture of stock option grants. As of September 30, 2015, the unrecorded share-based compensation balance related to stock options and restricted stock units outstanding excluding estimated forfeitures was $4.1 million and $1.8 million, respectively, and will be recognized over an estimated weighted average amortization period of 3.32 years for stock options and 2.34 years for restricted stock units. The amortization period is based on the expected remaining vesting term of the options and restricted stock units. 1999 Employee Stock Purchase Plan (“ESPP”) The price paid for the Company’s common stock purchased under the ESPP is equal to 85% of the lower of the fair market value of the Company’s common stock at the beginning of each offering period or at the end of each offering period. The compensation expense in connection with the ESPP for the three months ended September 30, 2015 and 2014 was approximately $18,700 and $31,000, respectively as compared to approximately $33,700 and $31,000 for six months ended September 30, 2015 and 2014, respectively. During the three months ended September 30, 2015 and 2014, there were 24,115 and 18,202 shares issued under the ESPP. 2015 Equity Incentive Plan The Company’s Board of Directors previously adopted the Selectica, Inc. 2015 Equity Incentive Plan (the “2015 Plan”). The Company’s stockholders approved the 2015 Plan at the special meeting of the stockholders held on May 5, 2015. Pursuant to the terms of the 2015 Plan, employees, directors and consultants of the Company, and any present or future parent or subsidiary corporation or other affiliated entity, may receive grants of stock options, restricted stock awards and/or restricted stock units of the Company and certain cash-based awards. Subject to permitted adjustments for certain corporate transactions, the 2015 Plan authorizes the issuance of up to 1,500,000 shares of Company common stock. The 2015 Plan will be administered by the Compensation Committee of the Company’s Board of Directors, which is comprised of independent members of the Board of Directors. The Compensation Committee has full and exclusive power to make all decisions and determinations regarding (i) the selection of participants and the granting of awards; (ii) the terms and conditions relating to each award; (iii) adopting rules, regulations and guidelines for carrying out the 2015 Plan’s purposes; and (iv) interpreting the provisions of the 2015 Plan.</t>
  </si>
  <si>
    <t>Note 10 - Computation of Basic and Diluted Net Loss Per Share</t>
  </si>
  <si>
    <t>Earnings Per Share [Text Block]</t>
  </si>
  <si>
    <t>10. Computation of Basic and Diluted Net Loss per Share Basic and diluted net loss per share has been computed using the weighted-average number of shares of common stock outstanding during the period. The Company excludes securities from its diluted net loss per share computation when their effect would be antidilutive to net loss per share amounts. The following common stock equivalents were excluded from the net loss per share computation: Three Months Ended Six Months Ended September 30, 2015 September 30, 2014 September 30, 2015 September 30, 2014 (in thousands) (in thousands) Options - 12 4 12 Unvested restricted stock units 18 60 30 52 Warrants 2,262 350 4,524 350 Total common stock equivalents excluded from diluted net loss per common share 2,280 422 4,558 414 In fiscal 2015, under the 2001 Long-Term Equity Incentive Plan, the Company provided issuance of phantom stock rights to the Odessa consultants in Ukraine. To date, the Company has issued 11,350 shares under phantom stock rights for the exercise price of $6.76. The shares vest over one year starting from the grant date of April 1, 2014. The contractors will get 50 more shares at every anniversary of their employment. The Company reserves the right to modify this over time. The Company did not book any expense for the three and six months ended as of September 30, 2015 and 2014.</t>
  </si>
  <si>
    <t>Note 11 - Operating Lease Commitments</t>
  </si>
  <si>
    <t>Leases of Lessee Disclosure [Text Block]</t>
  </si>
  <si>
    <t>11. Operating Lease Commitments On May 15, 2014, the Company entered into a First Amendment to Lease (the “Lease Amendment”) with SKBGS I, L.L.C. amending the Office Lease dated July 8, 2011, whereby the Company is leasing approximately 10,516 square feet of office space at a premises located at 2121 South El Camino Real, Suite 1000, San Mateo, California, where the Company maintains its headquarters. The Lease Amendment extends the lease term to cover a 25-month period expiring January 31, 2017 and carries a base rent of $2.85 per rentable square foot, escalating 3% each year. In connection with the acquisition of Iasta, we assumed leases for offices in Carmel, Indiana and in London, United Kingdom. The lease in Indiana, dated January 7, 2008 and as amended June 5, 2009, is for approximately 9,948 square feet of office space, expires April 13, 2016 and carries a base rent of $1.80 per rentable square foot, escalating 9% in the last two years of the lease. In connection with the acquisition of b-pack, we assumed leases for offices in Paris, France and in Aix-en-Provence, France. The lease in Paris, dated May 4, 2011 is for approximately 1,572 square feet of office space located at 92 rue d’Amsterdam, Paris. It expires June 30, 2020 (but can be terminated June 30, 2017) and carries a base rent of $3.21 per rentable square foot. The lease in Aix-en-Provence, dated July 31, 2015 is for approximately 4,327 square feet of office space located at 220 rue Denis Papin, Aix-en-Provence. It expires July 31, 2024 (but can be terminated July 31, 2018) and carries a base rent of $1.92 per rentable square foot. In connection with the acquisition of b-pack, we also assumed a lease for offices in Atlanta, Georgia. The lease in Georgia, dated August 1, 2014, is for approximately 1,742 square feet of office space, expires July 31, 2016 and carries a base rent of $1.44 per rentable square foot. Rental expenses for the office space and equipment were approximately $0.2 million for three months ended September 30, 2015 and 2014 as compared to approximately $0.3 million and $0.2 million for the six months ended September 2015 and 2014, respectively. Minimum payments under our operating leases agreements are $0.4 million in fiscal 2016, $0.5 million in fiscal 2017, $0.1 million in fiscal 2018 and $0.03 million in fiscal 2019.</t>
  </si>
  <si>
    <t>Note 12 - Litigation and Contingencies</t>
  </si>
  <si>
    <t>Legal Matters and Contingencies [Text Block]</t>
  </si>
  <si>
    <t>12. Litigation and Contingencies From time to time the Company is subject to certain routine legal proceedings, as well as demands, claims and threatened litigation, that arise in the normal course of its business. The Company believes that the ultimate amount of liability, if any, for any pending claims of any type (either alone or combined) will not materially affect its financial position, results of operations or liquidity. In March 2015, in the context of the merger between b-pack SAS and Selectica France SAS, a minority shareholder of b-pack Services SA, a French subsidiary of b-pack SAS prior to the merger and a current subsidiary of Determine, SAS post-merger, initiated litigation in the Nanterre Commercial Court against the founders of b-pack SAS claiming indemnification rights for his contribution to the business of b-pack Services SA, which is currently pending, and seeking monetary damages and other relief. In July 2015, the same minority shareholder also initiated litigation in the Paris Commercial Court against Determine, SAS to contest the merger between b-pack SAS and Selectica France SAS, which is also pending, and seeking monetary damages and other relief. The Company believes that the lawsuits are without merit and intends to defend against them vigorously. The Company did not record any provision as of September 30, 2015. Warranties and Indemnifications The Company’s products are generally warranted to perform substantially in accordance with the functional specifications set forth in the associated product documentation for a period of 90 days. In the event there is a failure of such warranties, the Company generally is obligated to correct the product to conform to the product documentation or, if the Company is unable to do so, the customer is entitled to seek a refund of the purchase price of the product or service. The Company has not provided for a warranty accrual as of the three months ended September 30, 2015 or 2014, respectively. To date, the Company has not refunded any amounts in relation to the warranty. The Company generally agrees to indemnify its customers against legal claims that the Company’s software infringes certain third-party intellectual property rights. In the event of such a claim, the Company is obligated to defend its customer against the claim and to either settle the claim at the Company’s expense or pay damages that the customer is legally required to pay to the third-party claimant. In addition, in the event of the infringement, the Company agrees to modify or replace the infringing product, or, if those options are not reasonably possible, to refund the purchase price of the software. To date, the Company has not been required to make any payment resulting from infringement claims asserted against its customers. As such, the Company has not provided for an indemnification accrual as of September 30, 2015 or 2014.</t>
  </si>
  <si>
    <t>Note 13 - Credit Facility</t>
  </si>
  <si>
    <t>Debt Disclosure [Text Block]</t>
  </si>
  <si>
    <t>13. Credit Facility On March 11, 2015, the Company entered into Amendment Number Two to Amended and Restated Business Financing Agreement, which amended the Business Financing Agreement entered into with Bridge Bank, National Association (“Bridge Bank”) on July 25, 2014, as amended on December 31, 2014 (as amended, the “Credit Facility”). The Credit Facility provides a revolving receivables financing facility in an amount up to $5.0 million (the “Receivables Financing Facility”) and a revolving cash secured financing facility in an amount up to $4.0 million (the “Working Capital Facility”), for an aggregate revolving credit facility of up to $9.0 million. The Receivables Financing Facility may be drawn in amounts up to $5.0 million in the aggregate, subject to a minimum borrowing base requirement equal to 80% of the Company’s eligible accounts receivable as determined under the Credit Facility. The Working Capital Facility may be drawn in such amounts as requested by the Company, not to exceed $4.0 million in the aggregate. The Credit Facility terminates on March 20, 2016, provided, however, that in the event of an early termination by the Company; a penalty of 1.0% of the total credit facility would be triggered. All amounts borrowed under the Credit Facility are secured by a general security interest on the assets of the Company and are subject to a 2.00 Current Ratio of (i) cash and cash equivalents plus all eligible receivables in relation to (ii) the Company’s current liabilities excluding current deferred revenue. Except as otherwise set forth in the Credit Facility, borrowings made under the Receivables Financing Facility will bear interest at a rate equal to the prime rate or 3.25%, whichever is greater, plus 0.25%, and borrowings made under the Working Capital Facility will bear interest at a rate equal to the financial institution’s certificate of deposit 30-day rate plus 200 basis points, with the total minimum monthly interest to be charged being $2,000. As of September 30, 2015 and March 31, 2015, the Company owed $7.1 million and $7.4 million, respectively, under the Credit Facility, and no amounts were available for future borrowings. In order to satisfy certain conditions for Bridge Bank to lend additional funds under the Credit Facility, on March 11, 2015, Lloyd I. Miller, III (“Mr. Miller”), and MILFAM each entered into a Limited Guaranty (the “Guaranties”) with Bridge Bank to provide a limited, non-revocable guaranty of the Company’s Credit Facility in the amount of $1 million each, for a total guaranteed amount of $2 million. The term of the Guaranties is two years. Bridge Bank, in its sole discretion, may reduce, but not increase, the guaranteed amount under the Guaranties during the term. In connection with the Guaranties, on March 11, 2015, the Company entered into a Guaranty Fee Agreement with Mr. Miller, the Company’s largest stockholder, and MILFAM II L.P., pursuant to which the Company agreed to pay Mr. Miller and MILFAM an aggregate commitment fee of $100,000 and a monthly fee equal to (i) 1% of the loan amount then guaranteed under the Guaranties for the first 12 months of the term and (ii) 1.5% of the loan amount then guaranteed under the Guaranties for the second 12 months of the term. The commitment fee and the aggregate amount of the monthly fees are payable in cash by the Company within five business days following the termination or expiration of the Guaranties. The Company’s Credit Facility with Bridge Bank contains certain financial covenants that require, among other things, the maintenance of an asset coverage ratio of not less than 2:00 to 1:00 at the end of each month. This financial covenant was not met for the month of September 30, 2015, and Bridge Bank has provided a waiver for non-compliance with the asset coverage ratio for such period. Additionally, the Junior Secured Convertible Promissory Notes in aggregate principal amount of $3 million issued to Lloyd Miller and two of his affiliates on March 11, 2015 (the “Miller Notes”), contain cross-default provisions pursuant to which any default under the Bridge Bank Credit Facility that is not waived by Bridge Bank or cured within the period of time allowed under the Credit Facility, if any, constitutes a default under the Miller Notes. Because the default under the Bridge Bank Credit Facility has been waived by Bridge Bank (and no period of time is prescribed under the Credit Facility for such waiver), the Company is not in default under the Miller Notes. The Company recorded $20,000 of fees associated with the Guaranty Fee Agreement as part of other long-term liabilities as of September 30, 2015.</t>
  </si>
  <si>
    <t>Note 14 - Income Taxes</t>
  </si>
  <si>
    <t>Income Tax Disclosure [Text Block]</t>
  </si>
  <si>
    <t>1 4 . Income Taxes The provision for income taxes is based upon income (loss) before income taxes as follows (in thousands): Six Months Ended September 30, 2015 Domestic Pre-tax (Loss) $ (5,572 ) Foreign Pre-tax (Loss) (780 ) $ (6,352 ) The components of the provision for income taxes are as follows: Six Months Ended September 30, 2015 US $ - Foreign 20 Total provision for income taxes $ 20 Accounting for Uncertainty in Income Taxes (“ASC 740”) clarifies the accounting for uncertainty in income taxes and prescribes a recognition threshold, measurement attribute for the financial statement recognition and measurement of a tax position taken, or expected to be taken, in a tax return. Under ASC 740, the Company is required to recognize in the financial statements the impact of a tax position, if that position is more likely than not of being sustained on audit, based on the technical merits of the position. ASC 740 also provides guidance on derecognition, classification, interest and penalties, accounting in interim periods and disclosure. The Company policy is to record interest and penalties related to unrecognized tax benefits in income tax expense. The Company recorded a $1.2 million deferred tax liability at September 30, 2015 which relates solely to the b-pack acquisition and is a one-time event. At September 30, 2015, there was no material increase in the liability for unrecognized tax benefits nor any accrued interest and penalties related to uncertain tax positions. In addition at September 30, 2015, the Company had approximately $1.3 million of unrecognized tax benefits which was netted against deferred tax assets with a full valuation allowance. If these amounts are recognized there will be no effect on the Company’s effective tax rate due to the full valuation allowance. The Company’s Federal, state, and foreign tax returns may be subject to examination by the tax authorities for fiscal year ended from 1998 to 2014 due to net operating losses and tax carryforwards unutilized from such years.</t>
  </si>
  <si>
    <t>Note 15 - Related Party Transactions</t>
  </si>
  <si>
    <t>Related Party Transactions Disclosure [Text Block]</t>
  </si>
  <si>
    <t>1 5 . Related Party Transactions Determine SAS and p-pack Services rent their offices from SCI Donapierre, the company controlled by two of the Company '</t>
  </si>
  <si>
    <t>Note 16 - Subsequent Events</t>
  </si>
  <si>
    <t>Subsequent Events [Text Block]</t>
  </si>
  <si>
    <t>16. Subsequent Events Departure of CFO On October 7, 2015, the Board of Directors of Determine, Inc. appointed Mr. John Nolan as Chief Financial Officer of the Company, replacing Mr. Todd Spartz, who resigned as Chief Financial Officer and Secretary on October 7, 2015. As a result of Mr. Spartz’s departure, the Company expects to record severance of $0.2 million during the third quarter of fiscal 2016. In connection with his appointment as Chief Financial Officer of the Company, on October 7, 2015, the Company entered into an employment offer letter and a severance agreement with Mr. Nolan. The employment offer letter provides for an annual salary of $250,000 and annual incentive bonus of up to $75,000 based on criteria to be established by the Company’s Chief Executive Officer. The severance agreement provides that if Mr. Nolan’s employment is terminated by the Company without Cause, the Company will be required to pay Mr. Nolan severance benefits equal to his then-existing base salary and the employer portion for a period of 12 months. He will also be granted a non-qualified option to purchase 100,000 shares of the Company’s common stock, exercisable for 10 years, subject to vesting over a 48-month period. Amendments to Articles of Incorporation or Bylaws; Change in Company’s Name. On October 15, 2015, the Company amended our certificate of incorporation to change our name from Selectica, Inc. to Determine, Inc., which change became effective immediately. A conformed copy of our Certificate of Incorporation is filed as of October 19, 2015. Effective October 15, 2015, the Company also amended and restated our Bylaws to change our name from Selectica, Inc. to Determine, Inc., which change became effective immediately. The Company’s common stock will trade under the ticker symbol “DTRM” effective as of October 19, 2015. Issuance of Common Stock in Connection with Acquisition On November 10, 2015, we filed a registration statement on Form S-3 registering for resale up to 1,841,244 shares of our common stock issued in connection with our acquisition of b-pack SAS on July 31, 2015 (the “Acquisition Shares”). In connection with acquisition, we entered into a Registration Rights Agreement, dated as of July 31, 2015, with the b-pack shareholders under which we agreed, among other things, to register the Acquisition Shares and to maintain the effectiveness of such registration, subject to certain exceptions, until such time as all of the securities covered thereby are either sold or otherwise disposed of or may be freely sold by the holders. The registration statement was filed to comply with the requirements of the Registration Rights Agreement. On November 10, 2015, we filed a registration statement on Form S-8 registering an aggregate of 700,000 shares of our common stock that may be issued upon the exercise of Non-Plan Stock Options granted to certain new non-executive employees of the Company in connection with our acquisition of b-pack SAS. The Stock Options were granted as inducement grants outside of our 2015 Equity Incentive Plan in reliance on NASDAQ Listing Rule 5635(c)(4). Additionally, on November 10, 2015, we filed a registration statement on Form S-8 registering an aggregate 2,111,000 shares of our common stock that have been or may be issued and sold under the Determine, Inc. 2015 Equity Incentive Plan, consisting of (a) 1,500,000 shares of newly reserved common stock and (b) up to 611,000 shares of common Stock subject to outstanding awards under our previous Selectica, Inc. 1999 Equity Incentive Plan that may become available for reuse following May 5, 2015 in accordance with the provisions of the Determine, Inc. 2015 Equity Incentive Plan.</t>
  </si>
  <si>
    <t>Significant Accounting Policies (Policies)</t>
  </si>
  <si>
    <t>Accounting Policies [Abstract]</t>
  </si>
  <si>
    <t>Basis of Accounting, Policy [Policy Text Block]</t>
  </si>
  <si>
    <t xml:space="preserve">Basis of Presentation The accompanying condensed consolidated financial statements have been prepared in accordance with generally accepted accounting principles in the United States (“GAAP”) and include the accounts of the Company and our wholly owned subsidiaries. All significant intercompany accounts and transactions have been eliminated. It also includes non-controlling interest, which is the portion of equity in a subsidiary not attributable to a parent. The non-controlling interest of the Company and its subsidiaries are not considered to be permanent equity. Non-controlling interest’s share of subsidiary earnings is reflected as net income attributable to non-controlling interest in the condensed consolidated statements of loss. </t>
  </si>
  <si>
    <t>Consolidation, Policy [Policy Text Block]</t>
  </si>
  <si>
    <t xml:space="preserve">Non-Controlling Interest On July 31, 2015, the Company completed its acquisition of b-pack and its subsidiaries. Determine, SAS is headquartered in Paris, France, and has the following subsidiaries: b-pack Software, in charge of the sales and marketing, b-pack Services, incorporated in Aix-en-Provence, France and b-pack, Inc. incorporated in Atlanta, Georgia that primarily operates as a sales office in the US. The condensed consolidated financial statements include the financial position and results of operations of b-pack Services in which the Company owns 82%, maintaining a controlling interest. Total Assets $ 381,000 Total Liabilities $ (502,000 ) Income before Income Taxes $ 216,000 </t>
  </si>
  <si>
    <t>Use of Estimates, Policy [Policy Text Block]</t>
  </si>
  <si>
    <t>Use of Estimates The preparation of condensed consolidated financial statements in conformity with GAAP requires us to make estimates and assumptions that affect the amounts reported and disclosed in the condensed consolidated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classification, Policy [Policy Text Block]</t>
  </si>
  <si>
    <t>Change in Presentation of Financial Statements During the first quarter ended June 30, 2014 in prior year, the Company changed the presentation of its financial statements to include third party consulting costs related to our Selectica Configuration Solutions in cost of revenue. Previously, these costs were included in sales and marketing expenses. Reclassifications of $0.4 million from sales and marketing to cost of revenue were made in fiscal 2015, to conform to the current year’s presentation. This reclassification of the prior period amounts does not significantly change the previously reported operating loss or net loss.</t>
  </si>
  <si>
    <t>Concentration Risk, Credit Risk, Policy [Policy Text Block]</t>
  </si>
  <si>
    <t xml:space="preserve"> Concentrations of Credit Risk Financial instruments that potentially subject the Company to significant concentrations of credit risk consist principally of cash, cash equivalents, and accounts receivable. The Company is exposed to credit risk in the event of default by these institutions to the extent of the amount recorded on the balance sheet. The Company’s cash balances periodically exceed the FDIC insured amounts. Accounts receivable are derived from revenue earned from customers primarily located in the United States. The Company performs ongoing credit evaluations of its customers’ financial condition and generally does not require collateral. The Company maintains reserves for potential credit losses, and historically, such losses have not been significant.</t>
  </si>
  <si>
    <t>Cash and Cash Equivalents, Policy [Policy Text Block]</t>
  </si>
  <si>
    <t>Cash Equivalents The Company considers all highly liquid investments purchased with an original maturity of three months or less to be cash equivalents. The Company’s cash equivalents consist of money market funds, certificates of deposits, and commercial paper. Fair values of cash equivalents approximated original cost due to the short period of time to maturity. The cost of securities sold is based on the specific identification method. The Company’s investment policy limits the amount of credit exposure to any one issuer of debt securities.</t>
  </si>
  <si>
    <t>Cash and Cash Equivalents, Restricted Cash and Cash Equivalents, Policy [Policy Text Block]</t>
  </si>
  <si>
    <t xml:space="preserve"> Restricted Cash The Company’s restricted cash consist of certificates of deposits for our credit card for our office in the UK. </t>
  </si>
  <si>
    <t>Receivables, Policy [Policy Text Block]</t>
  </si>
  <si>
    <t>Accounts Receivable, Net of Allowance for Doubtful Accounts 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the customer’s credit rating,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t>
  </si>
  <si>
    <t>Property, Plant and Equipment, Policy [Policy Text Block]</t>
  </si>
  <si>
    <t xml:space="preserve"> Property and Equipment, Net Property and equipment are stated at cost less accumulated depreciation. Depreciation is computed using the straight-line method based on estimated useful lives. The estimated useful lives for computer software and equipment is three years, furniture and fixtures is five years, and leasehold improvements is the shorter of the lease term or estimated useful life.</t>
  </si>
  <si>
    <t>Business Combinations Policy [Policy Text Block]</t>
  </si>
  <si>
    <t>Business Combinations The Company accounts for acquisitions using the acquisition method of accounting in accordance with Accounting Standards Codification (“ASC”) 805 - Business Combinations.</t>
  </si>
  <si>
    <t>Intangible Assets And Impairment Of Long Lived Assets, [Policy Policy Text Block]</t>
  </si>
  <si>
    <t>Intangible Assets and Impairment of Long-Lived Assets Intangible assets consist of customer relationships, trade names, and acquired technology. Intangible assets are recorded at fair value at the date of the acquisition and, for those assets having finite useful lives, are amortized using the straight-line method over their estimated useful lives, which generally range from two to five years. The Company periodically reviews its intangible and other long-lived assets for impairment whenever events or changes in circumstances indicate that the carrying amount of such assets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re was no impairment charge recorded during the three and six months ended September 30, 2015 and 2014.</t>
  </si>
  <si>
    <t>Goodwill and Intangible Assets, Goodwill, Policy [Policy Text Block]</t>
  </si>
  <si>
    <t>Goodwill Goodwill represents the excess of the purchase consideration over the net tangible and an identifiable intangible asset acquired in a business combination and is allocated to reporting units expected to benefit from the business combination. The Company tests goodwill for impairment at least annually or more frequently if events or changes in circumstances indicate that the assets may be impaired. The Company has elected to first assess certain qualitative factors to determine whether it is more likely than not that the fair value of its single reporting operating unit is less than the carrying amount as a basis for determining whether it is necessary to perform the two-step goodwill impairment test. If the Company determines that it is more likely than not that the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re was no impairment charge recorded during the three and six months ended September 30, 2015 and 2014.</t>
  </si>
  <si>
    <t>Customer Concentration Risk, Policy [Policy Text Block]</t>
  </si>
  <si>
    <t xml:space="preserve">Customer Concentrations A limited number of customers have historically accounted for a substantial portion of the Company’s revenues. The following table presents customers that accounted for more than 10% of revenue: Three Months Ended Six Months Ended September 30, 2015 September 30, 2014 September 30, 2015 September 30, 2014 Revenues from Customer A * 10 % * 12 % </t>
  </si>
  <si>
    <t>Revenue Recognition, Policy [Policy Text Block]</t>
  </si>
  <si>
    <t xml:space="preserve">Revenue Recognition The Company generates revenues by providing its software as a service solutions through subscription license arrangements and related professional services, as well as through perpetual and term licenses and related software maintenance and professional services. The Company presents revenue net of sales taxes and any similar assessments. Revenue recognition criteria The Company recognizes revenue when (1) persuasive evidence of an arrangement exists, (2) delivery has occurred or services have been rendered, (3) fees are fixed or determinable and (4) collectability is probable. If the Company determines that any one of the four criteria is not met, the Company will defer recognition of revenue until all the criteria are met. Multiple-Deliverable Arrangements. Upon separating the multiple-deliverables into separate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professional services and subscription services, the Company has not established VSOE due to lack of pricing consistency, and other factors. Accordingly, the Company uses its BESP to determine the relative selling price.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Recurring revenues consist of subscription license sales, maintenance revenues from previously sold perpetual licenses, and hosting revenues. Recurring revenues are recognized ratably over the stated contractual period. Non-recurring revenues. Non-recurring revenues are comprised of revenues from professional services for system implementations, enhancements, training, and perpetual license sales prior to fiscal 2015. For professional services arrangements billed on a time-and-materials basis, services are recognized as revenue as the services are rendered. For fixed-fee professional service arrangements, the Company recognizes revenue under the proportional performance method of accounting and estimates the proportional performance utilizing hours incurred to date as a percentage of total estimated hours to complete the project. If the Company does not have a sufficient basis to measure progress toward completion, revenue is recognized upon completion. The Company recognizes a loss for a fixed-fee professional service if the total estimated project costs exceed project revenues. Perpetual license sales are recognized upon delivery of the product, assuming all the other conditions for revenue recognition have been met. </t>
  </si>
  <si>
    <t>Advertising Costs, Policy [Policy Text Block]</t>
  </si>
  <si>
    <t xml:space="preserve">Advertising Expense The cost of advertising is expensed as incurred. Advertising expense for the three months and six months ended September 30, 2015 were approximately $0.2 million and $0.4 million, respectively. Advertising expense for the three months and six months ended September 30, 2014 were approximately $0.1 million and $0.3 million, respectively. </t>
  </si>
  <si>
    <t>Foreign Currency Transactions and Translations Policy [Policy Text Block]</t>
  </si>
  <si>
    <t>Foreign Currency For the Company’s UK subsidiary, the functional currency is the U.S. dollar. Non-monetary assets and liabilities are translated into U.S. dollar equivalents at the exchange rate in effect on the balance sheet date and revenues and expenses are translated into U.S. dollars using the average exchange rate over the period. Resulting currency translation adjustments and net gains and losses resulting from foreign exchange transactions are recorded in other income (expense), net in the condensed consolidated statements of operations. For French subsidiaries whose functional currency is the local currency,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densed consolidated balance sheets.</t>
  </si>
  <si>
    <t>Comprehensive Income, Policy [Policy Text Block]</t>
  </si>
  <si>
    <t>Accumulated Other Comprehensive Los s The accumulated other comprehensive loss balance consists of translation gains and losses related to our international subsidiaries with functional currencies other than the U.S. dollar, primarily the euro.</t>
  </si>
  <si>
    <t>Research and Development Expense, Policy [Policy Text Block]</t>
  </si>
  <si>
    <t>Capitalized Software Development Costs The Company capitalizes costs for internal use incurred during the application development stage that are included in research and development expenses. Costs related to preliminary project activities and post implementation activities are expensed as incurred. Capitalized software will be amortized once the product is available for general release, using the straight-line method over the estimated useful lives of the assets, which has been determined to be three years based on Management’s discussion and industry average. Capitalized software developments costs are evaluated for recoverability based on estimated future gross revenues reduced by the associated costs. If gross revenues were to be significantly less than estimated, the net realizable value of the capitalized software intended for sale would be impaired, which could result in the write-off of all or a portion of the unamortized balance of such capitalized software. Management has performed the net realizable value analysis and that no impairment of capitalized costs is deemed necessary as of September 30, 2015. Capitalized software will be amortized once the product is available for general release, using the straight-line method over the estimated useful lives of the assets, which has been determined to be three years based on Management’s discussion and industry average. Capitalized software developments costs are evaluated for recoverability based on estimated future gross revenues reduced by the associated costs. If gross revenues were to be significantly less than estimated, the net realizable value of the capitalized software intended for sale would be impaired, which could result in the write-off of all or a portion of the unamortized balance of such capitalized software. Management has performed the net realizable value analysis and that no impairment of capitalized costs is deemed necessary as of September 30, 2015.</t>
  </si>
  <si>
    <t>Share-based Compensation, Option and Incentive Plans Policy [Policy Text Block]</t>
  </si>
  <si>
    <t xml:space="preserve">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 </t>
  </si>
  <si>
    <t>Geographic Information, Policy [Policy Text Block]</t>
  </si>
  <si>
    <t xml:space="preserve">Geographic Information: International revenues are attributable to countries based on the location of the customers. For the three months and six months ended September 30, 2015 and 2014, sales to international locations were derived primarily from France, Canada, India, New Zealand, Switzerland, Germany, Hong Kong, Ireland, Norway and the United Kingdom. Three Months Ended Six Months Ended September 30, 2015 September 30, 2014 September 30, 2015 September 30, 2014 International Revenues 18 % 22 % 14 % 14 % Domestic Revenues 82 % 78 % 86 % 86 % Total Revenues 100 % 100 % 100 % 100 % For the quarter ended September 30, 2015 and 2014, the Company held long-lived assets outside of the United States with a net book value of approximately $21,000 and $50,000, respectively. These assets were located in Odessa, Ukraine. </t>
  </si>
  <si>
    <t>Stockholders' Equity, Policy [Policy Text Block]</t>
  </si>
  <si>
    <t xml:space="preserve">Treasury Stock There were no stock repurchases during the three months ended September 30, 2015 and 2014. The Company had 96,000 shares of treasury stock as of September 30, 2015 and March 31, 2015. </t>
  </si>
  <si>
    <t>New Accounting Pronouncements, Policy [Policy Text Block]</t>
  </si>
  <si>
    <t>Recent Accounting Pronouncements In September 2015, the FASB issued Accounting Standards Update No. 2015-16, Simplifying the Accounting for Measurement-Period Adjustments In June 2015, the FASB issued Accounting Standards Update No. 2015-10, Technical Corrections and Improvements In April 2015, the Financial Accounting Standards Board (the “FASB”) issued ASU 2015-05, Intangibles-Goodwill and Other-Internal-use Software (Subtopic 350-40): Customer’s Accounting for Fees Paid in a Cloud Computing Arrangement, In April 2015, the FASB issued ASU 2015-03, Interest—Imputation of Interest (Subtopic 835-30): Simplifying the Presentation of Debt Issuance Costs In August 2015, the FASB issued ASU 2015-15, “Presentation and Subsequent Measurement of Debt Issuance Costs Associated with Line-of-Credit Arrangements.” ASU 2015-15 supplements the requirements of ASU 2015-03 by allowing an entity to defer and present debt issuance costs related to a line of credit arrangement as an asset and subsequently amortize the deferred costs ratably over the term of the line of credit arrangement. The Company has not determined in which period it will adopt the new guidance. Retrospective adoption is required. Long-term debt issuance costs will be reclassified from other assets to long-term debt upon adoption. In February 2015, the FASB issued ASU 2015-02, Consolidation (Subtopic 810): Amendments to the Consolidation Analysis In May 2014, the Financial Accounting Standards Board (“FASB”) issued Accounting Standards Update No. 2014-09, “Revenue from Contracts with Customers (Topic 606)” (“ASU 2014-09”) which amended the existing FASB Accounting Standards Codification.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In April 2015, the FASB proposed a one-year deferral of the effective date for the new revenue reporting standard for entities reporting under U.S. GAAP. In accordance with the deferral, ASU 2014-09 will be effective for fiscal 2019, including interim periods within that reporting period. The Company is currently in the process of assessing the adoption methodology, which allows the amendment to be applied retrospectively to each prior period presented, or with the cumulative effect recognized as of the date of initial application. The Company is also evaluating the impact of the adoption of ASU 2014-09 on its condensed consolidated financial statements and has not determined whether the effect will be material to either its revenue results or its deferred commission balances. In August 2014, FASB issued Accounting Standards Update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condensed consolidated financial statements.</t>
  </si>
  <si>
    <t>Note 2 - Summary of Significant Accounting Policies (Tables)</t>
  </si>
  <si>
    <t>Notes Tables</t>
  </si>
  <si>
    <t>Business Combination, Financial Position and Results of Operations [Table Text Block]</t>
  </si>
  <si>
    <t xml:space="preserve"> Total Assets $ 381,000 Total Liabilities $ (502,000 ) Income before Income Taxes $ 216,000 </t>
  </si>
  <si>
    <t>Schedule of Revenue by Major Customers by Reporting Segments [Table Text Block]</t>
  </si>
  <si>
    <t xml:space="preserve"> Three Months Ended Six Months Ended September 30, 2015 September 30, 2014 September 30, 2015 September 30, 2014 Revenues from Customer A * 10 % * 12 %</t>
  </si>
  <si>
    <t>Revenue from External Customers by Geographic Areas [Table Text Block]</t>
  </si>
  <si>
    <t xml:space="preserve"> Three Months Ended Six Months Ended September 30, 2015 September 30, 2014 September 30, 2015 September 30, 2014 International Revenues 18 % 22 % 14 % 14 % Domestic Revenues 82 % 78 % 86 % 86 % Total Revenues 100 % 100 % 100 % 100 %</t>
  </si>
  <si>
    <t>Note 3 - Acquisition (Tables)</t>
  </si>
  <si>
    <t>Schedule of Business Acquisitions, by Acquisition [Table Text Block]</t>
  </si>
  <si>
    <t xml:space="preserve"> (in thousands) Cash Paid $ 1,056 Total stock value 7,954 Total purchase price $ 9,010 Cash and cash equivalents $ 654 Accounts receivable, net 1,674 Prepaid and other assets 105 Deferred income tax 260 Customer relationships 1,640 Developed technology 1,860 Goodwill (inclu. assembled workforce) 6,926 Other assets 268 Accounts payable (289 ) Accrued payroll and related benefits (1,031 ) Coface loan (428 ) Deferred revenue (868 ) Accrued expenses (209 ) VAT payable (265 ) Deferred tax liability - current (1,165 ) Non controlling interest (121 ) Total net assets $ 9,010 </t>
  </si>
  <si>
    <t>Business Acquisition, Pro Forma Information [Table Text Block]</t>
  </si>
  <si>
    <t xml:space="preserve"> Three Months Ended Six Months Ended September 30, 2015 September 30, 2014 September 30, 2015 September 30, 2014 (in thousands, except percentages) (in thousands, except percentages) Revenue $ 3,363 $ 6,791 $ 11,753 $ 8,402 Loss from operations $ (4,126 ) $ (5,620 ) $ (7,577 ) $ (5,376 ) Net loss $ (2,993 ) $ (2,625 ) $ (10,277 ) $ (2,553 ) Basic and diluted net loss per share $ (0.28 ) $ (0.34 ) $ (1.06 ) $ (0.39 )</t>
  </si>
  <si>
    <t>Note 4 - Goodwill and Purchased Intangible Assets (Tables)</t>
  </si>
  <si>
    <t>Schedule of Goodwill [Table Text Block]</t>
  </si>
  <si>
    <t xml:space="preserve"> Balance at March 31, 2015 $ 7,702 Goodwill acquired 6,926 Balance at September 30, 2015 $ 14,628 </t>
  </si>
  <si>
    <t>Schedule of Finite-Lived Intangible Assets [Table Text Block]</t>
  </si>
  <si>
    <t xml:space="preserve"> September 30, 2015 Gross Net Carrying Accumulated Carrying Amount Amortization Value Acquired developed technology $ 5,035 $ 856 $ 4,179 Customer relationships 5,853 947 4,906 Trade name 120 75 45 $ 11,008 $ 1,878 $ 9,130 March 31, 2015 Gross Net Carrying Accumulated Carrying Amount Amortization Value Acquired developed technology $ 3,170 $ 476 $ 2,694 Customer relationships 4,210 526 3,684 Trade name 120 45 75 $ 7,500 $ 1,047 $ 6,453 </t>
  </si>
  <si>
    <t>Schedule of Finite-Lived Intangible Assets, Future Amortization Expense [Table Text Block]</t>
  </si>
  <si>
    <t xml:space="preserve"> (in thousands) FY 2016 $ 1,088 FY 2017 2,134 FY 2018 2,119 FY 2019 2,119 FY 2020 1,370 Thereafter 300 Total $ 9,130 </t>
  </si>
  <si>
    <t>Note 5- Property and Equipment (Tables)</t>
  </si>
  <si>
    <t>Property, Plant and Equipment [Table Text Block]</t>
  </si>
  <si>
    <t xml:space="preserve"> September 30, March 31, 2015 2015 (in thousands) Computers and software $ 358 $ 562 Furniture and equipment 260 260 Leasehold improvements 36 70 654 892 Less: accumulated depreciation (467 ) (602 ) Total property and equipment, net $ 187 $ 290 </t>
  </si>
  <si>
    <t>Note 7 - Private Placement Funding with Redeemable Convertible Preferred Stock and Warrants (Tables)</t>
  </si>
  <si>
    <t>Schedule of Stock by Class [Table Text Block]</t>
  </si>
  <si>
    <t xml:space="preserve"> Carrying value of Series F Stock as of March 31, 2015 $ 4,895 Gross proceeds allocated to Series F Stock sold on May 5, 2015 250 Related transaction costs allocated - Net value allocated to Series F Stock sold prior to BCF 250 Calculated BCF value (250 ) Accretion of Series F Stock through May 5, 2015 1,000 Carrying value of Series F Stock as of May 5, 2015 5,895 Conversion of Series F stock into common stock (5,895 ) Carrying value of Series F Stock as of June 30, 2015 $ - </t>
  </si>
  <si>
    <t>Note 9 - Equity (Tables)</t>
  </si>
  <si>
    <t>Share-based Compensation Arrangement by Share-based Payment Award, Grants in Period [Table Text Block]</t>
  </si>
  <si>
    <t xml:space="preserve"> Three Months Ended Six Months Ended September 30, 2015 September 30, 2014 September 30, 2015 September 30, 2014 (in thousands) (in thousands) Stock Options 802 750 1,069 750 Restricked Stock Units 52 127 138 204 Total Granted 854 877 1207 954 </t>
  </si>
  <si>
    <t>Schedule of Share-based Payment Award, Stock Options, Valuation Assumptions [Table Text Block]</t>
  </si>
  <si>
    <t xml:space="preserve"> Period Ended September 30, 2015 Three Months Six Months Risk-free interest rate 1.73 % 1.77 % Dividend yield 0.00 % 0.00 % Expected volatility 49.49 % 49.74 % Expected term in years 6.05 6.05 Weighted average fair value at grant date $ 2.07 $ 2.32 Period Ended September 30, 2014 Three Months Six Months Risk-free interest rate 1.97 % 1.97 % Dividend yield 0.00 % 0.00 % Expected volatility 60.45 % 60.45 % Expected term in years 6.05 6.05 Weighted average fair value at grant date $ 3.74 $ 3.74 </t>
  </si>
  <si>
    <t>Schedule of Share-based Compensation, Activity [Table Text Block]</t>
  </si>
  <si>
    <t xml:space="preserve"> Options Outstanding Restricted Stock Units Outstanding Number of shares (in thousands) Weighted average exercise price Number of shares (in thousands) Weighted average fair value Outstanding at July 1, 2015 1,195 $ 6.41 340 $ 6.23 Granted 102 4.27 52 3.92 Granted outside of plan (1) 700 - - Exercised - - (76 ) 5.33 Cancelled (78 ) 6.18 (34 ) 6.26 Outstanding at September 30, 2015 1,919 $ 5.52 282 $ 6.04 Vested and expected to vest 1,672 $ 5.57 </t>
  </si>
  <si>
    <t>Schedule of Share-based Compensation, Shares Available for Grant [Table Text Block]</t>
  </si>
  <si>
    <t xml:space="preserve"> Shares Available for Grant (in thousands) Balance at July 1, 2015 2,531 Options: Granted – approved plan (102 ) Granted-nonapproved plan (1) (700 ) Cancelled 78 Restricted Stock Units: Granted (52 ) Cancelled 34 Released shares repurchased 12 Balance at September 30, 2015 1,801 </t>
  </si>
  <si>
    <t>Schedule of Share-based Compensation, Shares Authorized under Stock Option Plans, by Exercise Price Range [Table Text Block]</t>
  </si>
  <si>
    <t xml:space="preserve"> Options Outstanding Options Vested Range of Exercise Prices per share Number of Shares (in thousands) Weighted-Average Remaining Contractual Life (in years) Number of Shares Weighted-Average Exercise Price per share $3.81 — $3.99 102 9.9 - $ - $4.32 — $4.32 695 9.83 - - $5.18 — $6.14 419 8.72 118 5.58 $6.30 — $6.30 23 8.12 7 6.3 $6.61 — $25.20 679 8.46 243 6.86 $3.81 — $25.20 1,919 9.09 368 $ 6.44 </t>
  </si>
  <si>
    <t>Schedule of Employee Service Share-based Compensation, Allocation of Recognized Period Costs [Table Text Block]</t>
  </si>
  <si>
    <t xml:space="preserve"> Three Months Ended Six Months Ended September 30, 2015 September 30, 2014 September 30, 2015 September 30, 2014 Cost of revenues $ 107 $ 154 $ 174 $ 282 Research and development 85 56 128 110 Sales and marketing 238 224 501 364 General and administrative 206 286 410 548 Impact on net loss $ 636 $ 720 $ 1,213 $ 1,304 </t>
  </si>
  <si>
    <t>Note 10 - Computation of Basic and Diluted Net Loss Per Share (Tables)</t>
  </si>
  <si>
    <t>Schedule of Antidilutive Securities Excluded from Computation of Earnings Per Share [Table Text Block]</t>
  </si>
  <si>
    <t xml:space="preserve"> Three Months Ended Six Months Ended September 30, 2015 September 30, 2014 September 30, 2015 September 30, 2014 (in thousands) (in thousands) Options - 12 4 12 Unvested restricted stock units 18 60 30 52 Warrants 2,262 350 4,524 350 Total common stock equivalents excluded from diluted net loss per common share 2,280 422 4,558 414 </t>
  </si>
  <si>
    <t>Note 14 - Income Taxes (Tables)</t>
  </si>
  <si>
    <t>Schedule of Income before Income Tax, Domestic and Foreign [Table Text Block]</t>
  </si>
  <si>
    <t xml:space="preserve"> Six Months Ended September 30, 2015 Domestic Pre-tax (Loss) $ (5,572 ) Foreign Pre-tax (Loss) (780 ) $ (6,352 )</t>
  </si>
  <si>
    <t>Schedule of Components of Income Tax Expense (Benefit) [Table Text Block]</t>
  </si>
  <si>
    <t xml:space="preserve"> Six Months Ended September 30, 2015 US $ - Foreign 20 Total provision for income taxes $ 20 </t>
  </si>
  <si>
    <t>Note 2 - Summary of Significant Accounting Policies (Details Textual) - USD ($)</t>
  </si>
  <si>
    <t>12 Months Ended</t>
  </si>
  <si>
    <t>B-Pack [Member]</t>
  </si>
  <si>
    <t>Noncontrolling Interest, Ownership Percentage by Parent</t>
  </si>
  <si>
    <t>82.00%</t>
  </si>
  <si>
    <t>From Sales and Marketing to Cost of Revenue [Member]</t>
  </si>
  <si>
    <t>Prior Period Reclassification Adjustment</t>
  </si>
  <si>
    <t>Computer Software And Equipment [Member]</t>
  </si>
  <si>
    <t>Property, Plant and Equipment, Useful Life</t>
  </si>
  <si>
    <t>3 years</t>
  </si>
  <si>
    <t>Furniture and Fixtures [Member]</t>
  </si>
  <si>
    <t>5 years</t>
  </si>
  <si>
    <t>Minimum [Member]</t>
  </si>
  <si>
    <t>Finite-Lived Intangible Asset, Useful Life</t>
  </si>
  <si>
    <t>2 years</t>
  </si>
  <si>
    <t>Maximum [Member]</t>
  </si>
  <si>
    <t>Customer Concentration Risk [Member] | Customer B [Member] | Accounts Receivable [Member]</t>
  </si>
  <si>
    <t>Concentration Risk, Percentage</t>
  </si>
  <si>
    <t>29.00%</t>
  </si>
  <si>
    <t>UKRAINE</t>
  </si>
  <si>
    <t>Long-Lived Assets</t>
  </si>
  <si>
    <t>Treasury Stock, Shares, Acquired</t>
  </si>
  <si>
    <t>Goodwill, Impairment Loss</t>
  </si>
  <si>
    <t>Impairment of Intangible Assets (Excluding Goodwill)</t>
  </si>
  <si>
    <t>Treasury Stock, Number of Shares Held</t>
  </si>
  <si>
    <t>Advertising Expense</t>
  </si>
  <si>
    <t>Note 2 - Summary of b-pack Services (Details) - USD ($) $ in Thousands</t>
  </si>
  <si>
    <t>B-Pack Services [Member]</t>
  </si>
  <si>
    <t>Total Assets</t>
  </si>
  <si>
    <t>Total Liabilities</t>
  </si>
  <si>
    <t>Income before Income Taxes</t>
  </si>
  <si>
    <t>Note 2 - Major Customers by Revenues (Details)</t>
  </si>
  <si>
    <t>Customer A [Member] | Customer Concentration Risk [Member] | Sales Revenue, Net [Member]</t>
  </si>
  <si>
    <t>Revenues from Customer</t>
  </si>
  <si>
    <t>10.00%</t>
  </si>
  <si>
    <t>12.00%</t>
  </si>
  <si>
    <t>Note 2 - Revenues by Geographic Locations (Details) - Geographic Concentration Risk [Member] - Sales Revenue, Net [Member]</t>
  </si>
  <si>
    <t>Geographic Distribution, Foreign [Member]</t>
  </si>
  <si>
    <t>18.00%</t>
  </si>
  <si>
    <t>22.00%</t>
  </si>
  <si>
    <t>14.00%</t>
  </si>
  <si>
    <t>Geographic Distribution, Domestic [Member]</t>
  </si>
  <si>
    <t>78.00%</t>
  </si>
  <si>
    <t>86.00%</t>
  </si>
  <si>
    <t>100.00%</t>
  </si>
  <si>
    <t>Note 3 - Acquisition (Details Textual) - USD ($) $ / shares in Units, $ in Thousands</t>
  </si>
  <si>
    <t>Jul. 31, 2015</t>
  </si>
  <si>
    <t>Payments to Acquire Businesses, Gross</t>
  </si>
  <si>
    <t>Business Acquisition, Equity Interest Issued or Issuable, Number of Shares</t>
  </si>
  <si>
    <t>Common Stock, Par or Stated Value Per Share</t>
  </si>
  <si>
    <t>B-Pack [Member] | B-Pack Software [Member]</t>
  </si>
  <si>
    <t>99.94%</t>
  </si>
  <si>
    <t>B-Pack [Member] | B-Pack Services [Member]</t>
  </si>
  <si>
    <t>36.15%</t>
  </si>
  <si>
    <t>Note 3 - Summary of Acquisition (Details)</t>
  </si>
  <si>
    <t>Jul. 31, 2015USD ($)</t>
  </si>
  <si>
    <t>B-Pack [Member] | Customer Relationships [Member]</t>
  </si>
  <si>
    <t>Customer relationships</t>
  </si>
  <si>
    <t>B-Pack [Member] | Developed Technology Rights [Member]</t>
  </si>
  <si>
    <t>Cash Paid</t>
  </si>
  <si>
    <t>Total stock value</t>
  </si>
  <si>
    <t>Total purchase price</t>
  </si>
  <si>
    <t>Accounts receivable, net</t>
  </si>
  <si>
    <t>Prepaid and other assets</t>
  </si>
  <si>
    <t>Deferred income tax</t>
  </si>
  <si>
    <t>Goodwill (inclu. assembled workforce)</t>
  </si>
  <si>
    <t>Accrued payroll and related benefits</t>
  </si>
  <si>
    <t>Coface loan</t>
  </si>
  <si>
    <t>Accrued expenses</t>
  </si>
  <si>
    <t>VAT payable</t>
  </si>
  <si>
    <t>Deferred tax liability - current</t>
  </si>
  <si>
    <t>Total net assets</t>
  </si>
  <si>
    <t>Note 3 - Pro Forma Information (Details) - B-Pack [Member] - USD ($) $ in Thousands</t>
  </si>
  <si>
    <t>Revenue</t>
  </si>
  <si>
    <t>Basic and diluted net loss per share (in dollars per share)</t>
  </si>
  <si>
    <t>Note 4 - Goodwill and Purchased Intangible Assets (Details Textual) - USD ($) $ in Millions</t>
  </si>
  <si>
    <t>Developed Technology Rights [Member]</t>
  </si>
  <si>
    <t>Acquired Finite-lived Intangible Assets, Weighted Average Useful Life</t>
  </si>
  <si>
    <t>4 years 54 days</t>
  </si>
  <si>
    <t>Customer Relationships [Member]</t>
  </si>
  <si>
    <t>4 years 149 days</t>
  </si>
  <si>
    <t>Trade Names [Member]</t>
  </si>
  <si>
    <t>273 days</t>
  </si>
  <si>
    <t>Amortization of Intangible Assets</t>
  </si>
  <si>
    <t>Note 4 - Summary of Goodwill (Details) $ in Thousands</t>
  </si>
  <si>
    <t>Sep. 30, 2015USD ($)</t>
  </si>
  <si>
    <t>Balance</t>
  </si>
  <si>
    <t>Goodwill acquired</t>
  </si>
  <si>
    <t>Note 4 - Summary of Intangible Assets Subject to Amortization (Details) - USD ($) $ in Thousands</t>
  </si>
  <si>
    <t>Gross Carrying Amount</t>
  </si>
  <si>
    <t>Accumulated Amortization</t>
  </si>
  <si>
    <t>Net Carrying Value</t>
  </si>
  <si>
    <t>Note 4 - Future Amortization Expense for Finite-Lived Intangible Assets (Details) $ in Thousands</t>
  </si>
  <si>
    <t>Thereafter</t>
  </si>
  <si>
    <t>Total</t>
  </si>
  <si>
    <t>Note 5- Property and Equipment (Details Textual) - USD ($)</t>
  </si>
  <si>
    <t>Depreciation</t>
  </si>
  <si>
    <t>Note 5 - Property and Equipment (Details) - USD ($) $ in Thousands</t>
  </si>
  <si>
    <t>Computer Equipment [Member]</t>
  </si>
  <si>
    <t>Property, Plant, and Equipment, Gross</t>
  </si>
  <si>
    <t>Furniture and Equipment [Member]</t>
  </si>
  <si>
    <t>Leasehold Improvements [Member]</t>
  </si>
  <si>
    <t>Less: accumulated depreciation</t>
  </si>
  <si>
    <t>Total property and equipment, net</t>
  </si>
  <si>
    <t>Note 6 - Capitalized Software Development Costs (Details Textual) - USD ($) $ in Thousands</t>
  </si>
  <si>
    <t>Capitalized Computer Software, Period Increase (Decrease)</t>
  </si>
  <si>
    <t>Capitalized Computer Software, Amortization</t>
  </si>
  <si>
    <t>Unamortized Balance of Capitalized Software</t>
  </si>
  <si>
    <t>Note 7 - Private Placement Funding with Redeemable Convertible Preferred Stock and Warrants (Details Textual) - USD ($)</t>
  </si>
  <si>
    <t>May. 05, 2015</t>
  </si>
  <si>
    <t>Feb. 06, 2015</t>
  </si>
  <si>
    <t>Private Placement [Member] | Series F Preferred Stock [Member] | 2015 Financing [Member] | Investors 2015 [Member]</t>
  </si>
  <si>
    <t>Stock Issued During Period, Shares, New Issues</t>
  </si>
  <si>
    <t>Preferred Stock, Par or Stated Value Per Share</t>
  </si>
  <si>
    <t>Share Price</t>
  </si>
  <si>
    <t>Stock Issued During Period, Value, New Issues</t>
  </si>
  <si>
    <t>Private Placement [Member] | 2015 Financing [Member] | Investors 2015 [Member] | Series F Preferred Stock and 2015 Warrants [Member]</t>
  </si>
  <si>
    <t>Proceeds from Issuance of Preferred Stock, Preference Stock, and Warrants</t>
  </si>
  <si>
    <t>Private Placement [Member] | Investors 2015 [Member] | The 2015 Warrants [Member] | Common Stock [Member]</t>
  </si>
  <si>
    <t>Class of Warrant or Right, Number of Securities Called by Warrants or Rights</t>
  </si>
  <si>
    <t>Class of Warrant or Right, Exercise Price of Warrants or Rights</t>
  </si>
  <si>
    <t>Period After Which Warrants Become Exercisable</t>
  </si>
  <si>
    <t>Class of Warrant or Right, Issued During Period, Fair Value</t>
  </si>
  <si>
    <t>Private Placement [Member] | Management and Director Investors [member]</t>
  </si>
  <si>
    <t>Series F Preferred Stock [Member] | Additional Paid-in Capital [Member]</t>
  </si>
  <si>
    <t>Value of Benefical Conversion Feature in Preferred Stock</t>
  </si>
  <si>
    <t>Series F Preferred Stock [Member]</t>
  </si>
  <si>
    <t>Convertible Preferred Stock, Conversion Rate, Numerator</t>
  </si>
  <si>
    <t>Convertible Preferred Stock, Shares Issued upon Conversion</t>
  </si>
  <si>
    <t>Convertible Preferred Stock, Initial Conversion Price</t>
  </si>
  <si>
    <t>Stock Issued During Period, Shares, Conversion of Convertible Securities</t>
  </si>
  <si>
    <t>Preferred Stock, Redemption Amount</t>
  </si>
  <si>
    <t>Note 7 - Carrying Value of the Convertible Preferred Stock (Details) - USD ($)</t>
  </si>
  <si>
    <t>1 Months Ended</t>
  </si>
  <si>
    <t>5 Months Ended</t>
  </si>
  <si>
    <t>Carrying value of Series F Stock as of March 31, 2015</t>
  </si>
  <si>
    <t>Related transaction costs allocated</t>
  </si>
  <si>
    <t>Net value allocated to Series F Stock sold prior to BCF</t>
  </si>
  <si>
    <t>Calculated BCF value</t>
  </si>
  <si>
    <t>Carrying value of Series F Stock as of May 5, 2015</t>
  </si>
  <si>
    <t>Note 8 - COFACE Loan (Details Textual) - USD ($)</t>
  </si>
  <si>
    <t>Loans Payable, Current</t>
  </si>
  <si>
    <t>Note 9 - Equity (Details Textual) - USD ($)</t>
  </si>
  <si>
    <t>Share-based Compensation Arrangement by Share-based Payment Award, Options, Grants in Period, Gross</t>
  </si>
  <si>
    <t>Restricted Stock Units (RSUs) [Member]</t>
  </si>
  <si>
    <t>Share-based Compensation Arrangement by Share-based Payment Award, Equity Instruments Other than Options, Aggregate Intrinsic Value, Outstanding</t>
  </si>
  <si>
    <t>Employee Service Share-based Compensation, Nonvested Awards, Compensation Cost Not yet Recognized</t>
  </si>
  <si>
    <t>Employee Service Share-based Compensation, Nonvested Awards, Compensation Cost Not yet Recognized, Period for Recognition</t>
  </si>
  <si>
    <t>2 years 124 days</t>
  </si>
  <si>
    <t>Employee Stock Option [Member]</t>
  </si>
  <si>
    <t>3 years 116 days</t>
  </si>
  <si>
    <t>Chief Executive Officer [Member]</t>
  </si>
  <si>
    <t>Reversal of Stock-based Compensation Expense Due To Forfeitures</t>
  </si>
  <si>
    <t>Employee Stock Purchase Plan [Member]</t>
  </si>
  <si>
    <t>Share-based Compensation Arrangement by Share-based Payment Award, Discount from Market Price, Offering Date</t>
  </si>
  <si>
    <t>85.00%</t>
  </si>
  <si>
    <t>Allocated Share-based Compensation Expense</t>
  </si>
  <si>
    <t>2015 Equity Incentive Plan [Member]</t>
  </si>
  <si>
    <t>Share-based Compensation Arrangement by Share-based Payment Award, Number of Shares Authorized</t>
  </si>
  <si>
    <t>Share-based Compensation Arrangement by Share-based Payment Award, Options, Exercisable, Weighted Average Remaining Contractual Term</t>
  </si>
  <si>
    <t>7 years 229 days</t>
  </si>
  <si>
    <t>Share-based Compensation Arrangement by Share-based Payment Award, Options, Outstanding, Intrinsic Value</t>
  </si>
  <si>
    <t>Stock Issued During Period, Shares, Employee Stock Purchase Plans</t>
  </si>
  <si>
    <t>Note 9 - Stock Options and Restricted Units Granted (Details) - shares shares in Thousands</t>
  </si>
  <si>
    <t>Share-based Compensation Arrangement by Share-based Payment Award, Equity Instruments Other than Options, Grants in Period</t>
  </si>
  <si>
    <t>Total Granted (in shares)</t>
  </si>
  <si>
    <t>Note 9 - Valuation Assumptions (Details) - Employee Stock Option [Member] - $ / shares</t>
  </si>
  <si>
    <t>Risk-free interest rate</t>
  </si>
  <si>
    <t>1.73%</t>
  </si>
  <si>
    <t>1.97%</t>
  </si>
  <si>
    <t>1.77%</t>
  </si>
  <si>
    <t>Dividend yield</t>
  </si>
  <si>
    <t>0.00%</t>
  </si>
  <si>
    <t>Expected volatility</t>
  </si>
  <si>
    <t>49.49%</t>
  </si>
  <si>
    <t>60.45%</t>
  </si>
  <si>
    <t>49.74%</t>
  </si>
  <si>
    <t>Expected term in years</t>
  </si>
  <si>
    <t>6 years 18 days</t>
  </si>
  <si>
    <t>Weighted average fair value at grant date (in dollars per share)</t>
  </si>
  <si>
    <t>Note 9 - Activity Under the Equity Incentive Plans (Details) - $ / shares shares in Thousands</t>
  </si>
  <si>
    <t>Restricted Stock Units (RSUs) [Member] | The 2001 Long Term Equity Incentive Plan [Member]</t>
  </si>
  <si>
    <t>Cancelled (in shares)</t>
  </si>
  <si>
    <t>Outstanding (in shares)</t>
  </si>
  <si>
    <t>Outstanding (in dollars per share)</t>
  </si>
  <si>
    <t>Granted (in dollars per share)</t>
  </si>
  <si>
    <t>Exercised (in shares)</t>
  </si>
  <si>
    <t>Exercised (in dollars per share)</t>
  </si>
  <si>
    <t>Cancelled (in dollars per share)</t>
  </si>
  <si>
    <t>The 2001 Long Term Equity Incentive Plan [Member]</t>
  </si>
  <si>
    <t>Outside of Plan [Member]</t>
  </si>
  <si>
    <t>[1]</t>
  </si>
  <si>
    <t>Vested and expected to vest (in shares)</t>
  </si>
  <si>
    <t>Vested and expected to vest (in dollars per share)</t>
  </si>
  <si>
    <t>Upon the closing of the b-pack, SAS acquisition, the Company issued options to certain b-pack employees, including the b-pack Shareholders, to purchase up to an aggregate of 700,000 shares of common stock of the Company, which awards were granted as employment inducement awards</t>
  </si>
  <si>
    <t>Note 9 - Summary of Shares Available for Grant (Details) - shares shares in Thousands</t>
  </si>
  <si>
    <t>Approved Plan [Member]</t>
  </si>
  <si>
    <t>Granted – approved plan (in shares)</t>
  </si>
  <si>
    <t>Granted-nonapproved plan (1) (in shares)</t>
  </si>
  <si>
    <t>Nonapproved Plan [Member]</t>
  </si>
  <si>
    <t>The 2001 Long Term Equity Incentive Plan [Member] | Restricted Stock Units (RSUs) [Member]</t>
  </si>
  <si>
    <t>Granted (in shares)</t>
  </si>
  <si>
    <t>Released shares repurchased (in shares)</t>
  </si>
  <si>
    <t>Balance (in shares)</t>
  </si>
  <si>
    <t>Note 9 - Options Outstanding and Exercisable, by Exercise Range (Details) shares in Thousands</t>
  </si>
  <si>
    <t>Sep. 30, 2015$ / sharesshares</t>
  </si>
  <si>
    <t>Range 1 [Member]</t>
  </si>
  <si>
    <t>Range of Exercise Prices per share, lower (in dollars per share)</t>
  </si>
  <si>
    <t>Range of Exercise Prices per share, upper (in dollars per share)</t>
  </si>
  <si>
    <t>Options Outstanding Number of Shares (in shares) | shares</t>
  </si>
  <si>
    <t>Options Outstanding Weighted-Average Remaining Contractual Life</t>
  </si>
  <si>
    <t>9 years 328 days</t>
  </si>
  <si>
    <t>Options Vested Number of Shares (in shares) | shares</t>
  </si>
  <si>
    <t>Options Vested Weighted-Average Exercise Price per share (in dollars per share)</t>
  </si>
  <si>
    <t>Range 2 [Member]</t>
  </si>
  <si>
    <t>9 years 302 days</t>
  </si>
  <si>
    <t>Range 3 [Member]</t>
  </si>
  <si>
    <t>8 years 262 days</t>
  </si>
  <si>
    <t>Range 4 [Member]</t>
  </si>
  <si>
    <t>8 years 43 days</t>
  </si>
  <si>
    <t>Range 5 [Member]</t>
  </si>
  <si>
    <t>8 years 167 days</t>
  </si>
  <si>
    <t>Range 6 [Member]</t>
  </si>
  <si>
    <t>9 years 32 days</t>
  </si>
  <si>
    <t>Note 9 - Effect of Recording Stock-based Compensation Expense (Details) - USD ($) $ in Thousands</t>
  </si>
  <si>
    <t>Cost of Sales [Member]</t>
  </si>
  <si>
    <t>Research and Development Expense [Member]</t>
  </si>
  <si>
    <t>Sales and Marketing [Member]</t>
  </si>
  <si>
    <t>General and Administrative Expense [Member]</t>
  </si>
  <si>
    <t>Note 10 - Computation of Basic and Diluted Net Loss Per Share (Details Textual) - USD ($)</t>
  </si>
  <si>
    <t>18 Months Ended</t>
  </si>
  <si>
    <t>The 2001 Long Term Equity Incentive Plan [Member] | Phantom Stock Rights [Member]</t>
  </si>
  <si>
    <t>Share-based Compensation Arrangements by Share-based Payment Award, Other Than Option, Grants in Period, Weighted Average Exercise Price</t>
  </si>
  <si>
    <t>Share-based Compensation Arrangement by Share-based Payment Award, Award Vesting Period</t>
  </si>
  <si>
    <t>1 year</t>
  </si>
  <si>
    <t>Share-based Compensation Arrangement by Share-based Payment Award, Equity Instruments Other than Options, Grants at Anniversary</t>
  </si>
  <si>
    <t>Note 10 - Antidilutive Securities Excluded from the Computation of Earnings Per Share (Details) - shares shares in Thousands</t>
  </si>
  <si>
    <t>Options (in shares)</t>
  </si>
  <si>
    <t>Warrant [Member]</t>
  </si>
  <si>
    <t>Note 11 - Operating Lease Commitments (Details Textual) $ in Thousands</t>
  </si>
  <si>
    <t>Jul. 31, 2015ft²$ / ft²</t>
  </si>
  <si>
    <t>Jul. 02, 2014ft²$ / ft²</t>
  </si>
  <si>
    <t>May. 15, 2014ft²$ / ft²</t>
  </si>
  <si>
    <t>Sep. 30, 2014USD ($)</t>
  </si>
  <si>
    <t>San Mateo Office Space [Member]</t>
  </si>
  <si>
    <t>Operating Leasing Area | ft²</t>
  </si>
  <si>
    <t>Lessee Leasing Arrangements, Operating Leases, Term of Contract</t>
  </si>
  <si>
    <t>2 years 30 days</t>
  </si>
  <si>
    <t>Base Operating Lease | $ / ft²</t>
  </si>
  <si>
    <t>Rent Escalating in Percent</t>
  </si>
  <si>
    <t>3.00%</t>
  </si>
  <si>
    <t>Carmel, Indiana Office Space [Member] | Iasta Inc [Member]</t>
  </si>
  <si>
    <t>Rent Escalating in Percent in Last Two Years of Lease</t>
  </si>
  <si>
    <t>9.00%</t>
  </si>
  <si>
    <t>Paris Office [Member] | B-Pack [Member]</t>
  </si>
  <si>
    <t>Aix-en-Provence Office [Member] | B-Pack [Member]</t>
  </si>
  <si>
    <t>Atlanta Office [Member] | B-Pack [Member]</t>
  </si>
  <si>
    <t>Operating Leases, Rent Expense</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Note 12 - Litigation and Contingencies (Details Textual) - USD ($)</t>
  </si>
  <si>
    <t>125 Months Ended</t>
  </si>
  <si>
    <t>Indemnification Agreement [Member]</t>
  </si>
  <si>
    <t>Loss Contingency Accrual</t>
  </si>
  <si>
    <t>Warranty Term</t>
  </si>
  <si>
    <t>90 days</t>
  </si>
  <si>
    <t>Product Warranty Accrual</t>
  </si>
  <si>
    <t>Product Warranty Accrual, Payments</t>
  </si>
  <si>
    <t>Note 13 - Credit Facility (Details Textual)</t>
  </si>
  <si>
    <t>Mar. 11, 2015USD ($)</t>
  </si>
  <si>
    <t>Mar. 31, 2015USD ($)</t>
  </si>
  <si>
    <t>Largest Stockholder and MILFAM II L.P. (Affiliate) [Member] | Credit Facility Guarantee [Member]</t>
  </si>
  <si>
    <t>Guarantee Agreement Term</t>
  </si>
  <si>
    <t>Guarantor Obligations, Maximum Exposure, Undiscounted</t>
  </si>
  <si>
    <t>Guarantee Agreement, PIK Commitment Fee, Minimum Amount</t>
  </si>
  <si>
    <t>Guarantor Obligations, Fees</t>
  </si>
  <si>
    <t>Largest Stockholder and MILFAM II L.P. (Affiliate) [Member] | Months 1-12 [Member]</t>
  </si>
  <si>
    <t>Guarantee Agreement, Monthly Fee, Percentage</t>
  </si>
  <si>
    <t>1.00%</t>
  </si>
  <si>
    <t>Largest Stockholder and MILFAM II L.P. (Affiliate) [Member] | Months 13-24 [Member]</t>
  </si>
  <si>
    <t>1.50%</t>
  </si>
  <si>
    <t>Largest Stockholder [Member] | Credit Facility Guarantee [Member]</t>
  </si>
  <si>
    <t>Receivables Financing Facility [Member] | Minimum [Member]</t>
  </si>
  <si>
    <t>Line of Credit Facility, Interest Rate During Period</t>
  </si>
  <si>
    <t>3.25%</t>
  </si>
  <si>
    <t>Receivables Financing Facility [Member] | Prime Rate [Member]</t>
  </si>
  <si>
    <t>Debt Instrument, Basis Spread on Variable Rate</t>
  </si>
  <si>
    <t>0.25%</t>
  </si>
  <si>
    <t>Receivables Financing Facility [Member]</t>
  </si>
  <si>
    <t>Line of Credit Facility, Maximum Borrowing Capacity</t>
  </si>
  <si>
    <t>Line of Credit Facility Minimum Borrowing Base Requirement Percentage Of Eligible Accounts Receivable</t>
  </si>
  <si>
    <t>80.00%</t>
  </si>
  <si>
    <t>Working Capital Facility [Member]</t>
  </si>
  <si>
    <t>2.00%</t>
  </si>
  <si>
    <t>Line of Credit Facility, Minimum Monthly Interest Charge</t>
  </si>
  <si>
    <t>Miller Notes [Member]</t>
  </si>
  <si>
    <t>Debt Instrument, Face Amount</t>
  </si>
  <si>
    <t>Line of Credit Facility, Remaining Borrowing Capacity</t>
  </si>
  <si>
    <t>Prepayment Penalty Rate</t>
  </si>
  <si>
    <t>Line of Credit Facility Current Ratio Covenant</t>
  </si>
  <si>
    <t>Long-term Line of Credit</t>
  </si>
  <si>
    <t>Note 14 - Income Taxes (Details Textual) - USD ($)</t>
  </si>
  <si>
    <t>Latest Tax Year [Member]</t>
  </si>
  <si>
    <t>Open Tax Year</t>
  </si>
  <si>
    <t>Earliest Tax Year [Member]</t>
  </si>
  <si>
    <t>Business Combination, Recognized Identifiable Assets Acquired and Liabilities Assumed, Deferred Tax Liabilities, Current</t>
  </si>
  <si>
    <t>Unrecognized Tax Benefits, Period Increase (Decrease)</t>
  </si>
  <si>
    <t>Unrecognized Tax Benefits, Income Tax Penalties and Interest Accrued</t>
  </si>
  <si>
    <t>Unrecognized Tax Benefits</t>
  </si>
  <si>
    <t>Note 14 - Income (Loss) Before Income Taxes (Details) $ in Thousands</t>
  </si>
  <si>
    <t>Domestic Pre-tax (Loss)</t>
  </si>
  <si>
    <t>Foreign Pre-tax (Loss)</t>
  </si>
  <si>
    <t>Note 14 - Components of Income Tax Expense (Benefit) (Details) $ in Thousands</t>
  </si>
  <si>
    <t>US</t>
  </si>
  <si>
    <t>Foreign</t>
  </si>
  <si>
    <t>Total provision for income taxes</t>
  </si>
  <si>
    <t>Note 15 - Related Party Transactions (Details Textual)</t>
  </si>
  <si>
    <t>Rental Payments [Member] | SCI Donapierre [Member]</t>
  </si>
  <si>
    <t>Related Party Transaction, Amounts of Transaction</t>
  </si>
  <si>
    <t>Note 16 - Subsequent Events (Details Textual) - USD ($)</t>
  </si>
  <si>
    <t>Nov. 10, 2015</t>
  </si>
  <si>
    <t>Oct. 07, 2015</t>
  </si>
  <si>
    <t>Jun. 30, 2015</t>
  </si>
  <si>
    <t>Chief Financial Officer [Member] | Subsequent Event [Member] | Maximum [Member]</t>
  </si>
  <si>
    <t>Officer's Bonus</t>
  </si>
  <si>
    <t>Chief Financial Officer [Member] | Subsequent Event [Member]</t>
  </si>
  <si>
    <t>Officer's Annual Salary</t>
  </si>
  <si>
    <t>Severance Benefits Term</t>
  </si>
  <si>
    <t>Severance Shares</t>
  </si>
  <si>
    <t>Share-based Compensation Arrangement by Share-based Payment Award, Expiration Period</t>
  </si>
  <si>
    <t>10 years</t>
  </si>
  <si>
    <t>4 years</t>
  </si>
  <si>
    <t>Chief Financial Officer [Member]</t>
  </si>
  <si>
    <t>Severance Costs</t>
  </si>
  <si>
    <t>Subsequent Event [Member] | B-Pack [Member]</t>
  </si>
  <si>
    <t>Common Stock Registered</t>
  </si>
  <si>
    <t>Subsequent Event [Member] | Non-Plan Options [Member]</t>
  </si>
  <si>
    <t>Subsequent Event [Member] | 2015 Equity Incentive Plan [Member] | Newly Reserved [Member]</t>
  </si>
  <si>
    <t>Subsequent Event [Member] | 2015 Equity Incentive Plan [Member] | Subject to 1999 Equity Incentive Plan [Member]</t>
  </si>
  <si>
    <t>Subsequent Event [Member] | 2015 Equity Incentive Plan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FY &quot;#,##0_);_(&quot;FY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09090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4" t="n">
        <v>11136693</v>
      </c>
    </row>
    <row r="12" spans="1:3">
      <c r="A12" s="3" t="s">
        <v>19</v>
      </c>
      <c r="B12" s="3" t="s">
        <v>20</v>
      </c>
    </row>
    <row r="13" spans="1:3">
      <c r="A13" s="3" t="s">
        <v>21</v>
      </c>
      <c r="B13" s="3" t="s">
        <v>22</v>
      </c>
    </row>
    <row r="14" spans="1:3">
      <c r="A14" s="3" t="s">
        <v>23</v>
      </c>
      <c r="B14" s="4" t="n">
        <v>2016</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9</v>
      </c>
      <c r="B1" s="2" t="s">
        <v>1</v>
      </c>
    </row>
    <row r="2" spans="1:2">
      <c r="B2" s="2" t="s">
        <v>2</v>
      </c>
    </row>
    <row r="3" spans="1:2">
      <c r="A3" s="6" t="s">
        <v>150</v>
      </c>
    </row>
    <row r="4" spans="1:2">
      <c r="A4" s="3" t="s">
        <v>160</v>
      </c>
      <c r="B4" s="3"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6" t="s">
        <v>150</v>
      </c>
    </row>
    <row r="4" spans="1:2">
      <c r="A4" s="3" t="s">
        <v>163</v>
      </c>
      <c r="B4" s="3"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5</v>
      </c>
      <c r="B1" s="2" t="s">
        <v>1</v>
      </c>
    </row>
    <row r="2" spans="1:2">
      <c r="B2" s="2" t="s">
        <v>2</v>
      </c>
    </row>
    <row r="3" spans="1:2">
      <c r="A3" s="6" t="s">
        <v>150</v>
      </c>
    </row>
    <row r="4" spans="1:2">
      <c r="A4" s="3" t="s">
        <v>166</v>
      </c>
      <c r="B4" s="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6" t="s">
        <v>150</v>
      </c>
    </row>
    <row r="4" spans="1:2">
      <c r="A4" s="3" t="s">
        <v>169</v>
      </c>
      <c r="B4" s="3"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6" t="s">
        <v>150</v>
      </c>
    </row>
    <row r="4" spans="1:2">
      <c r="A4" s="3" t="s">
        <v>172</v>
      </c>
      <c r="B4"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4</v>
      </c>
      <c r="B1" s="2" t="s">
        <v>1</v>
      </c>
    </row>
    <row r="2" spans="1:2">
      <c r="B2" s="2" t="s">
        <v>2</v>
      </c>
    </row>
    <row r="3" spans="1:2">
      <c r="A3" s="6" t="s">
        <v>150</v>
      </c>
    </row>
    <row r="4" spans="1:2">
      <c r="A4" s="3" t="s">
        <v>175</v>
      </c>
      <c r="B4"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7</v>
      </c>
      <c r="B1" s="2" t="s">
        <v>1</v>
      </c>
    </row>
    <row r="2" spans="1:2">
      <c r="B2" s="2" t="s">
        <v>2</v>
      </c>
    </row>
    <row r="3" spans="1:2">
      <c r="A3" s="6" t="s">
        <v>150</v>
      </c>
    </row>
    <row r="4" spans="1:2">
      <c r="A4" s="3" t="s">
        <v>178</v>
      </c>
      <c r="B4"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6" t="s">
        <v>150</v>
      </c>
    </row>
    <row r="4" spans="1:2">
      <c r="A4" s="3" t="s">
        <v>181</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3</v>
      </c>
      <c r="B1" s="2" t="s">
        <v>1</v>
      </c>
    </row>
    <row r="2" spans="1:2">
      <c r="B2" s="2" t="s">
        <v>2</v>
      </c>
    </row>
    <row r="3" spans="1:2">
      <c r="A3" s="6" t="s">
        <v>150</v>
      </c>
    </row>
    <row r="4" spans="1:2">
      <c r="A4" s="3" t="s">
        <v>184</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6" t="s">
        <v>150</v>
      </c>
    </row>
    <row r="4" spans="1:2">
      <c r="A4" s="3" t="s">
        <v>187</v>
      </c>
      <c r="B4" s="3"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6" t="s">
        <v>31</v>
      </c>
    </row>
    <row r="4" spans="1:3">
      <c r="A4" s="3" t="s">
        <v>32</v>
      </c>
      <c r="B4" s="3" t="s">
        <v>33</v>
      </c>
      <c r="C4" s="7" t="n">
        <v>4895000</v>
      </c>
    </row>
    <row r="5" spans="1:3">
      <c r="A5" s="3" t="s">
        <v>34</v>
      </c>
      <c r="B5" s="7" t="n">
        <v>7978000</v>
      </c>
      <c r="C5" s="4" t="n">
        <v>13178000</v>
      </c>
    </row>
    <row r="6" spans="1:3">
      <c r="A6" s="3" t="s">
        <v>35</v>
      </c>
      <c r="B6" s="4" t="n">
        <v>6437000</v>
      </c>
      <c r="C6" s="4" t="n">
        <v>5203000</v>
      </c>
    </row>
    <row r="7" spans="1:3">
      <c r="A7" s="3" t="s">
        <v>36</v>
      </c>
      <c r="B7" s="4" t="n">
        <v>34000</v>
      </c>
      <c r="C7" s="4" t="n">
        <v>34000</v>
      </c>
    </row>
    <row r="8" spans="1:3">
      <c r="A8" s="3" t="s">
        <v>37</v>
      </c>
      <c r="B8" s="4" t="n">
        <v>1479000</v>
      </c>
      <c r="C8" s="4" t="n">
        <v>1647000</v>
      </c>
    </row>
    <row r="9" spans="1:3">
      <c r="A9" s="3" t="s">
        <v>38</v>
      </c>
      <c r="B9" s="4" t="n">
        <v>15928000</v>
      </c>
      <c r="C9" s="4" t="n">
        <v>20062000</v>
      </c>
    </row>
    <row r="10" spans="1:3">
      <c r="A10" s="3" t="s">
        <v>39</v>
      </c>
      <c r="B10" s="4" t="n">
        <v>187000</v>
      </c>
      <c r="C10" s="4" t="n">
        <v>290000</v>
      </c>
    </row>
    <row r="11" spans="1:3">
      <c r="A11" s="3" t="s">
        <v>40</v>
      </c>
      <c r="B11" s="4" t="n">
        <v>2827000</v>
      </c>
      <c r="C11" s="4" t="n">
        <v>2258000</v>
      </c>
    </row>
    <row r="12" spans="1:3">
      <c r="A12" s="3" t="s">
        <v>41</v>
      </c>
      <c r="B12" s="4" t="n">
        <v>14628000</v>
      </c>
      <c r="C12" s="4" t="n">
        <v>7702000</v>
      </c>
    </row>
    <row r="13" spans="1:3">
      <c r="A13" s="3" t="s">
        <v>42</v>
      </c>
      <c r="B13" s="4" t="n">
        <v>9130000</v>
      </c>
      <c r="C13" s="4" t="n">
        <v>6453000</v>
      </c>
    </row>
    <row r="14" spans="1:3">
      <c r="A14" s="3" t="s">
        <v>43</v>
      </c>
      <c r="B14" s="4" t="n">
        <v>1003000</v>
      </c>
      <c r="C14" s="4" t="n">
        <v>521000</v>
      </c>
    </row>
    <row r="15" spans="1:3">
      <c r="A15" s="3" t="s">
        <v>44</v>
      </c>
      <c r="B15" s="4" t="n">
        <v>43703000</v>
      </c>
      <c r="C15" s="4" t="n">
        <v>37286000</v>
      </c>
    </row>
    <row r="16" spans="1:3">
      <c r="A16" s="3" t="s">
        <v>45</v>
      </c>
      <c r="B16" s="4" t="n">
        <v>7100000</v>
      </c>
      <c r="C16" s="4" t="n">
        <v>7447000</v>
      </c>
    </row>
    <row r="17" spans="1:3">
      <c r="A17" s="3" t="s">
        <v>46</v>
      </c>
      <c r="B17" s="4" t="n">
        <v>1769000</v>
      </c>
      <c r="C17" s="4" t="n">
        <v>1535000</v>
      </c>
    </row>
    <row r="18" spans="1:3">
      <c r="A18" s="3" t="s">
        <v>47</v>
      </c>
      <c r="B18" s="4" t="n">
        <v>2489000</v>
      </c>
      <c r="C18" s="4" t="n">
        <v>910000</v>
      </c>
    </row>
    <row r="19" spans="1:3">
      <c r="A19" s="3" t="s">
        <v>48</v>
      </c>
      <c r="B19" s="4" t="n">
        <v>2069000</v>
      </c>
      <c r="C19" s="7" t="n">
        <v>1877000</v>
      </c>
    </row>
    <row r="20" spans="1:3">
      <c r="A20" s="3" t="s">
        <v>49</v>
      </c>
      <c r="B20" s="4" t="n">
        <v>437000</v>
      </c>
      <c r="C20" s="3" t="s">
        <v>33</v>
      </c>
    </row>
    <row r="21" spans="1:3">
      <c r="A21" s="3" t="s">
        <v>50</v>
      </c>
      <c r="B21" s="4" t="n">
        <v>8300000</v>
      </c>
      <c r="C21" s="7" t="n">
        <v>8410000</v>
      </c>
    </row>
    <row r="22" spans="1:3">
      <c r="A22" s="3" t="s">
        <v>51</v>
      </c>
      <c r="B22" s="4" t="n">
        <v>1186000</v>
      </c>
      <c r="C22" s="3" t="s">
        <v>33</v>
      </c>
    </row>
    <row r="23" spans="1:3">
      <c r="A23" s="3" t="s">
        <v>52</v>
      </c>
      <c r="B23" s="4" t="n">
        <v>23350000</v>
      </c>
      <c r="C23" s="7" t="n">
        <v>20179000</v>
      </c>
    </row>
    <row r="24" spans="1:3">
      <c r="A24" s="3" t="s">
        <v>53</v>
      </c>
      <c r="B24" s="4" t="n">
        <v>19000</v>
      </c>
      <c r="C24" s="4" t="n">
        <v>22000</v>
      </c>
    </row>
    <row r="25" spans="1:3">
      <c r="A25" s="3" t="s">
        <v>54</v>
      </c>
      <c r="B25" s="4" t="n">
        <v>2910000</v>
      </c>
      <c r="C25" s="4" t="n">
        <v>2900000</v>
      </c>
    </row>
    <row r="26" spans="1:3">
      <c r="A26" s="3" t="s">
        <v>55</v>
      </c>
      <c r="B26" s="4" t="n">
        <v>157000</v>
      </c>
      <c r="C26" s="4" t="n">
        <v>167000</v>
      </c>
    </row>
    <row r="27" spans="1:3">
      <c r="A27" s="3" t="s">
        <v>56</v>
      </c>
      <c r="B27" s="7" t="n">
        <v>26436000</v>
      </c>
      <c r="C27" s="7" t="n">
        <v>23268000</v>
      </c>
    </row>
    <row r="28" spans="1:3">
      <c r="A28" s="3" t="s">
        <v>57</v>
      </c>
      <c r="B28" s="3" t="s">
        <v>33</v>
      </c>
      <c r="C28" s="3" t="s">
        <v>33</v>
      </c>
    </row>
    <row r="29" spans="1:3">
      <c r="A29" s="6" t="s">
        <v>58</v>
      </c>
    </row>
    <row r="30" spans="1:3">
      <c r="A30" s="3" t="s">
        <v>59</v>
      </c>
      <c r="B30" s="7" t="n">
        <v>5000</v>
      </c>
      <c r="C30" s="7" t="n">
        <v>5000</v>
      </c>
    </row>
    <row r="31" spans="1:3">
      <c r="A31" s="3" t="s">
        <v>60</v>
      </c>
      <c r="B31" s="4" t="n">
        <v>312317000</v>
      </c>
      <c r="C31" s="4" t="n">
        <v>297866000</v>
      </c>
    </row>
    <row r="32" spans="1:3">
      <c r="A32" s="3" t="s">
        <v>61</v>
      </c>
      <c r="B32" s="4" t="n">
        <v>-472000</v>
      </c>
      <c r="C32" s="4" t="n">
        <v>-472000</v>
      </c>
    </row>
    <row r="33" spans="1:3">
      <c r="A33" s="3" t="s">
        <v>62</v>
      </c>
      <c r="B33" s="4" t="n">
        <v>-294641000</v>
      </c>
      <c r="C33" s="7" t="n">
        <v>-288276000</v>
      </c>
    </row>
    <row r="34" spans="1:3">
      <c r="A34" s="3" t="s">
        <v>63</v>
      </c>
      <c r="B34" s="4" t="n">
        <v>-57000</v>
      </c>
      <c r="C34" s="3" t="s">
        <v>33</v>
      </c>
    </row>
    <row r="35" spans="1:3">
      <c r="A35" s="3" t="s">
        <v>64</v>
      </c>
      <c r="B35" s="4" t="n">
        <v>17152000</v>
      </c>
      <c r="C35" s="7" t="n">
        <v>9123000</v>
      </c>
    </row>
    <row r="36" spans="1:3">
      <c r="A36" s="3" t="s">
        <v>65</v>
      </c>
      <c r="B36" s="4" t="n">
        <v>115000</v>
      </c>
      <c r="C36" s="3" t="s">
        <v>33</v>
      </c>
    </row>
    <row r="37" spans="1:3">
      <c r="A37" s="3" t="s">
        <v>66</v>
      </c>
      <c r="B37" s="4" t="n">
        <v>17267000</v>
      </c>
      <c r="C37" s="7" t="n">
        <v>9123000</v>
      </c>
    </row>
    <row r="38" spans="1:3">
      <c r="A38" s="3" t="s">
        <v>67</v>
      </c>
      <c r="B38" s="7" t="n">
        <v>43703000</v>
      </c>
      <c r="C38" s="7" t="n">
        <v>3728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9</v>
      </c>
      <c r="B1" s="2" t="s">
        <v>1</v>
      </c>
    </row>
    <row r="2" spans="1:2">
      <c r="B2" s="2" t="s">
        <v>2</v>
      </c>
    </row>
    <row r="3" spans="1:2">
      <c r="A3" s="6" t="s">
        <v>150</v>
      </c>
    </row>
    <row r="4" spans="1:2">
      <c r="A4" s="3" t="s">
        <v>190</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2</v>
      </c>
      <c r="B1" s="2" t="s">
        <v>1</v>
      </c>
    </row>
    <row r="2" spans="1:2">
      <c r="B2" s="2" t="s">
        <v>2</v>
      </c>
    </row>
    <row r="3" spans="1:2">
      <c r="A3" s="6" t="s">
        <v>150</v>
      </c>
    </row>
    <row r="4" spans="1:2">
      <c r="A4" s="3" t="s">
        <v>193</v>
      </c>
      <c r="B4"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6" t="s">
        <v>150</v>
      </c>
    </row>
    <row r="4" spans="1:2">
      <c r="A4" s="3" t="s">
        <v>196</v>
      </c>
      <c r="B4"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6" t="s">
        <v>199</v>
      </c>
    </row>
    <row r="4" spans="1:2">
      <c r="A4" s="3" t="s">
        <v>200</v>
      </c>
      <c r="B4" s="3" t="s">
        <v>201</v>
      </c>
    </row>
    <row r="5" spans="1:2">
      <c r="A5" s="3" t="s">
        <v>202</v>
      </c>
      <c r="B5" s="3" t="s">
        <v>203</v>
      </c>
    </row>
    <row r="6" spans="1:2">
      <c r="A6" s="3" t="s">
        <v>204</v>
      </c>
      <c r="B6" s="3" t="s">
        <v>205</v>
      </c>
    </row>
    <row r="7" spans="1:2">
      <c r="A7" s="3" t="s">
        <v>206</v>
      </c>
      <c r="B7" s="3" t="s">
        <v>207</v>
      </c>
    </row>
    <row r="8" spans="1:2">
      <c r="A8" s="3" t="s">
        <v>208</v>
      </c>
      <c r="B8" s="3" t="s">
        <v>209</v>
      </c>
    </row>
    <row r="9" spans="1:2">
      <c r="A9" s="3" t="s">
        <v>210</v>
      </c>
      <c r="B9" s="3" t="s">
        <v>211</v>
      </c>
    </row>
    <row r="10" spans="1:2">
      <c r="A10" s="3" t="s">
        <v>212</v>
      </c>
      <c r="B10" s="3" t="s">
        <v>213</v>
      </c>
    </row>
    <row r="11" spans="1:2">
      <c r="A11" s="3" t="s">
        <v>214</v>
      </c>
      <c r="B11" s="3" t="s">
        <v>215</v>
      </c>
    </row>
    <row r="12" spans="1:2">
      <c r="A12" s="3" t="s">
        <v>216</v>
      </c>
      <c r="B12" s="3" t="s">
        <v>217</v>
      </c>
    </row>
    <row r="13" spans="1:2">
      <c r="A13" s="3" t="s">
        <v>218</v>
      </c>
      <c r="B13" s="3" t="s">
        <v>219</v>
      </c>
    </row>
    <row r="14" spans="1:2">
      <c r="A14" s="3" t="s">
        <v>220</v>
      </c>
      <c r="B14" s="3" t="s">
        <v>221</v>
      </c>
    </row>
    <row r="15" spans="1:2">
      <c r="A15" s="3" t="s">
        <v>222</v>
      </c>
      <c r="B15" s="3" t="s">
        <v>223</v>
      </c>
    </row>
    <row r="16" spans="1:2">
      <c r="A16" s="3" t="s">
        <v>224</v>
      </c>
      <c r="B16" s="3" t="s">
        <v>225</v>
      </c>
    </row>
    <row r="17" spans="1:2">
      <c r="A17" s="3" t="s">
        <v>226</v>
      </c>
      <c r="B17" s="3" t="s">
        <v>227</v>
      </c>
    </row>
    <row r="18" spans="1:2">
      <c r="A18" s="3" t="s">
        <v>228</v>
      </c>
      <c r="B18" s="3" t="s">
        <v>229</v>
      </c>
    </row>
    <row r="19" spans="1:2">
      <c r="A19" s="3" t="s">
        <v>230</v>
      </c>
      <c r="B19" s="3" t="s">
        <v>231</v>
      </c>
    </row>
    <row r="20" spans="1:2">
      <c r="A20" s="3" t="s">
        <v>232</v>
      </c>
      <c r="B20" s="3" t="s">
        <v>233</v>
      </c>
    </row>
    <row r="21" spans="1:2">
      <c r="A21" s="3" t="s">
        <v>234</v>
      </c>
      <c r="B21" s="3" t="s">
        <v>235</v>
      </c>
    </row>
    <row r="22" spans="1:2">
      <c r="A22" s="3" t="s">
        <v>236</v>
      </c>
      <c r="B22" s="3" t="s">
        <v>237</v>
      </c>
    </row>
    <row r="23" spans="1:2">
      <c r="A23" s="3" t="s">
        <v>238</v>
      </c>
      <c r="B23" s="3" t="s">
        <v>239</v>
      </c>
    </row>
    <row r="24" spans="1:2">
      <c r="A24" s="3" t="s">
        <v>240</v>
      </c>
      <c r="B24" s="3" t="s">
        <v>241</v>
      </c>
    </row>
    <row r="25" spans="1:2">
      <c r="A25" s="3" t="s">
        <v>242</v>
      </c>
      <c r="B25" s="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6" t="s">
        <v>245</v>
      </c>
    </row>
    <row r="4" spans="1:2">
      <c r="A4" s="3" t="s">
        <v>246</v>
      </c>
      <c r="B4" s="3" t="s">
        <v>247</v>
      </c>
    </row>
    <row r="5" spans="1:2">
      <c r="A5" s="3" t="s">
        <v>248</v>
      </c>
      <c r="B5" s="3" t="s">
        <v>249</v>
      </c>
    </row>
    <row r="6" spans="1:2">
      <c r="A6" s="3" t="s">
        <v>250</v>
      </c>
      <c r="B6" s="3"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52</v>
      </c>
      <c r="B1" s="2" t="s">
        <v>1</v>
      </c>
    </row>
    <row r="2" spans="1:2">
      <c r="B2" s="2" t="s">
        <v>2</v>
      </c>
    </row>
    <row r="3" spans="1:2">
      <c r="A3" s="6" t="s">
        <v>245</v>
      </c>
    </row>
    <row r="4" spans="1:2">
      <c r="A4" s="3" t="s">
        <v>253</v>
      </c>
      <c r="B4" s="3" t="s">
        <v>254</v>
      </c>
    </row>
    <row r="5" spans="1:2">
      <c r="A5" s="3" t="s">
        <v>255</v>
      </c>
      <c r="B5"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6" t="s">
        <v>245</v>
      </c>
    </row>
    <row r="4" spans="1:2">
      <c r="A4" s="3" t="s">
        <v>258</v>
      </c>
      <c r="B4" s="3" t="s">
        <v>259</v>
      </c>
    </row>
    <row r="5" spans="1:2">
      <c r="A5" s="3" t="s">
        <v>260</v>
      </c>
      <c r="B5" s="3" t="s">
        <v>261</v>
      </c>
    </row>
    <row r="6" spans="1:2">
      <c r="A6" s="3" t="s">
        <v>262</v>
      </c>
      <c r="B6" s="3"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4</v>
      </c>
      <c r="B1" s="2" t="s">
        <v>1</v>
      </c>
    </row>
    <row r="2" spans="1:2">
      <c r="B2" s="2" t="s">
        <v>2</v>
      </c>
    </row>
    <row r="3" spans="1:2">
      <c r="A3" s="6" t="s">
        <v>245</v>
      </c>
    </row>
    <row r="4" spans="1:2">
      <c r="A4" s="3" t="s">
        <v>265</v>
      </c>
      <c r="B4" s="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6" t="s">
        <v>245</v>
      </c>
    </row>
    <row r="4" spans="1:2">
      <c r="A4" s="3" t="s">
        <v>268</v>
      </c>
      <c r="B4" s="3"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6" t="s">
        <v>245</v>
      </c>
    </row>
    <row r="4" spans="1:2">
      <c r="A4" s="3" t="s">
        <v>271</v>
      </c>
      <c r="B4" s="3" t="s">
        <v>272</v>
      </c>
    </row>
    <row r="5" spans="1:2">
      <c r="A5" s="3" t="s">
        <v>273</v>
      </c>
      <c r="B5" s="3" t="s">
        <v>274</v>
      </c>
    </row>
    <row r="6" spans="1:2">
      <c r="A6" s="3" t="s">
        <v>275</v>
      </c>
      <c r="B6" s="3" t="s">
        <v>276</v>
      </c>
    </row>
    <row r="7" spans="1:2">
      <c r="A7" s="3" t="s">
        <v>277</v>
      </c>
      <c r="B7" s="3" t="s">
        <v>278</v>
      </c>
    </row>
    <row r="8" spans="1:2">
      <c r="A8" s="3" t="s">
        <v>279</v>
      </c>
      <c r="B8" s="3" t="s">
        <v>280</v>
      </c>
    </row>
    <row r="9" spans="1:2">
      <c r="A9" s="3" t="s">
        <v>281</v>
      </c>
      <c r="B9"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29</v>
      </c>
    </row>
    <row r="2" spans="1:3">
      <c r="A2" s="3" t="s">
        <v>30</v>
      </c>
    </row>
    <row r="3" spans="1:3">
      <c r="A3" s="3" t="s">
        <v>69</v>
      </c>
      <c r="B3" s="8" t="n">
        <v>0.0001</v>
      </c>
      <c r="C3" s="8" t="n">
        <v>0.0001</v>
      </c>
    </row>
    <row r="4" spans="1:3">
      <c r="A4" s="3" t="s">
        <v>70</v>
      </c>
      <c r="B4" s="4" t="n">
        <v>0</v>
      </c>
      <c r="C4" s="4" t="n">
        <v>118829000</v>
      </c>
    </row>
    <row r="5" spans="1:3">
      <c r="A5" s="3" t="s">
        <v>71</v>
      </c>
      <c r="B5" s="4" t="n">
        <v>0</v>
      </c>
      <c r="C5" s="4" t="n">
        <v>118829000</v>
      </c>
    </row>
    <row r="6" spans="1:3">
      <c r="A6" s="3" t="s">
        <v>72</v>
      </c>
      <c r="B6" s="4" t="n">
        <v>0</v>
      </c>
      <c r="C6" s="4" t="n">
        <v>118829000</v>
      </c>
    </row>
    <row r="7" spans="1:3">
      <c r="A7" s="3" t="s">
        <v>73</v>
      </c>
      <c r="B7" s="7" t="n">
        <v>367</v>
      </c>
      <c r="C7" s="7" t="n">
        <v>205</v>
      </c>
    </row>
    <row r="8" spans="1:3">
      <c r="A8" s="3" t="s">
        <v>74</v>
      </c>
      <c r="B8" s="8" t="n">
        <v>0.0001</v>
      </c>
      <c r="C8" s="8" t="n">
        <v>0.0001</v>
      </c>
    </row>
    <row r="9" spans="1:3">
      <c r="A9" s="3" t="s">
        <v>75</v>
      </c>
      <c r="B9" s="4" t="n">
        <v>35000000</v>
      </c>
      <c r="C9" s="4" t="n">
        <v>15000000</v>
      </c>
    </row>
    <row r="10" spans="1:3">
      <c r="A10" s="3" t="s">
        <v>76</v>
      </c>
      <c r="B10" s="4" t="n">
        <v>11193000</v>
      </c>
      <c r="C10" s="4" t="n">
        <v>8019000</v>
      </c>
    </row>
    <row r="11" spans="1:3">
      <c r="A11" s="3" t="s">
        <v>77</v>
      </c>
      <c r="B11" s="4" t="n">
        <v>11098000</v>
      </c>
      <c r="C11" s="4" t="n">
        <v>7293000</v>
      </c>
    </row>
    <row r="12" spans="1:3">
      <c r="A12" s="3" t="s">
        <v>78</v>
      </c>
      <c r="B12" s="4" t="n">
        <v>96000</v>
      </c>
      <c r="C12" s="4" t="n">
        <v>9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6" t="s">
        <v>245</v>
      </c>
    </row>
    <row r="4" spans="1:2">
      <c r="A4" s="3" t="s">
        <v>284</v>
      </c>
      <c r="B4" s="3"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86</v>
      </c>
      <c r="B1" s="2" t="s">
        <v>1</v>
      </c>
    </row>
    <row r="2" spans="1:2">
      <c r="B2" s="2" t="s">
        <v>2</v>
      </c>
    </row>
    <row r="3" spans="1:2">
      <c r="A3" s="6" t="s">
        <v>245</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91</v>
      </c>
      <c r="B1" s="2" t="s">
        <v>80</v>
      </c>
      <c r="D1" s="2" t="s">
        <v>1</v>
      </c>
      <c r="F1" s="2" t="s">
        <v>292</v>
      </c>
    </row>
    <row r="2" spans="1:6">
      <c r="B2" s="2" t="s">
        <v>2</v>
      </c>
      <c r="C2" s="2" t="s">
        <v>81</v>
      </c>
      <c r="D2" s="2" t="s">
        <v>2</v>
      </c>
      <c r="E2" s="2" t="s">
        <v>81</v>
      </c>
      <c r="F2" s="2" t="s">
        <v>29</v>
      </c>
    </row>
    <row r="3" spans="1:6">
      <c r="A3" s="3" t="s">
        <v>293</v>
      </c>
    </row>
    <row r="4" spans="1:6">
      <c r="A4" s="3" t="s">
        <v>294</v>
      </c>
      <c r="B4" s="3" t="s">
        <v>295</v>
      </c>
      <c r="D4" s="3" t="s">
        <v>295</v>
      </c>
    </row>
    <row r="5" spans="1:6">
      <c r="A5" s="3" t="s">
        <v>296</v>
      </c>
    </row>
    <row r="6" spans="1:6">
      <c r="A6" s="3" t="s">
        <v>297</v>
      </c>
      <c r="D6" s="7" t="n">
        <v>400000</v>
      </c>
    </row>
    <row r="7" spans="1:6">
      <c r="A7" s="3" t="s">
        <v>298</v>
      </c>
    </row>
    <row r="8" spans="1:6">
      <c r="A8" s="3" t="s">
        <v>299</v>
      </c>
      <c r="D8" s="3" t="s">
        <v>300</v>
      </c>
    </row>
    <row r="9" spans="1:6">
      <c r="A9" s="3" t="s">
        <v>301</v>
      </c>
    </row>
    <row r="10" spans="1:6">
      <c r="A10" s="3" t="s">
        <v>299</v>
      </c>
      <c r="D10" s="3" t="s">
        <v>302</v>
      </c>
    </row>
    <row r="11" spans="1:6">
      <c r="A11" s="3" t="s">
        <v>303</v>
      </c>
    </row>
    <row r="12" spans="1:6">
      <c r="A12" s="3" t="s">
        <v>304</v>
      </c>
      <c r="D12" s="3" t="s">
        <v>305</v>
      </c>
    </row>
    <row r="13" spans="1:6">
      <c r="A13" s="3" t="s">
        <v>306</v>
      </c>
    </row>
    <row r="14" spans="1:6">
      <c r="A14" s="3" t="s">
        <v>304</v>
      </c>
      <c r="D14" s="3" t="s">
        <v>302</v>
      </c>
    </row>
    <row r="15" spans="1:6">
      <c r="A15" s="3" t="s">
        <v>307</v>
      </c>
    </row>
    <row r="16" spans="1:6">
      <c r="A16" s="3" t="s">
        <v>308</v>
      </c>
      <c r="F16" s="3" t="s">
        <v>309</v>
      </c>
    </row>
    <row r="17" spans="1:6">
      <c r="A17" s="3" t="s">
        <v>310</v>
      </c>
    </row>
    <row r="18" spans="1:6">
      <c r="A18" s="3" t="s">
        <v>311</v>
      </c>
      <c r="B18" s="7" t="n">
        <v>21000</v>
      </c>
      <c r="C18" s="7" t="n">
        <v>50000</v>
      </c>
      <c r="D18" s="7" t="n">
        <v>21000</v>
      </c>
      <c r="E18" s="7" t="n">
        <v>50000</v>
      </c>
    </row>
    <row r="19" spans="1:6">
      <c r="A19" s="3" t="s">
        <v>312</v>
      </c>
      <c r="B19" s="4" t="n">
        <v>0</v>
      </c>
      <c r="C19" s="4" t="n">
        <v>0</v>
      </c>
    </row>
    <row r="20" spans="1:6">
      <c r="A20" s="3" t="s">
        <v>313</v>
      </c>
      <c r="D20" s="4" t="n">
        <v>0</v>
      </c>
      <c r="E20" s="4" t="n">
        <v>0</v>
      </c>
    </row>
    <row r="21" spans="1:6">
      <c r="A21" s="3" t="s">
        <v>314</v>
      </c>
      <c r="D21" s="7" t="n">
        <v>0</v>
      </c>
      <c r="E21" s="4" t="n">
        <v>0</v>
      </c>
    </row>
    <row r="22" spans="1:6">
      <c r="A22" s="3" t="s">
        <v>315</v>
      </c>
      <c r="B22" s="4" t="n">
        <v>96000</v>
      </c>
      <c r="D22" s="4" t="n">
        <v>96000</v>
      </c>
      <c r="F22" s="4" t="n">
        <v>96000</v>
      </c>
    </row>
    <row r="23" spans="1:6">
      <c r="A23" s="3" t="s">
        <v>316</v>
      </c>
      <c r="B23" s="7" t="n">
        <v>200000</v>
      </c>
      <c r="C23" s="7" t="n">
        <v>100000</v>
      </c>
      <c r="D23" s="7" t="n">
        <v>400000</v>
      </c>
      <c r="E23" s="7" t="n">
        <v>3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317</v>
      </c>
      <c r="B1" s="2" t="s">
        <v>80</v>
      </c>
      <c r="D1" s="2" t="s">
        <v>1</v>
      </c>
    </row>
    <row r="2" spans="1:6">
      <c r="B2" s="2" t="s">
        <v>2</v>
      </c>
      <c r="C2" s="2" t="s">
        <v>81</v>
      </c>
      <c r="D2" s="2" t="s">
        <v>2</v>
      </c>
      <c r="E2" s="2" t="s">
        <v>81</v>
      </c>
      <c r="F2" s="2" t="s">
        <v>29</v>
      </c>
    </row>
    <row r="3" spans="1:6">
      <c r="A3" s="3" t="s">
        <v>318</v>
      </c>
    </row>
    <row r="4" spans="1:6">
      <c r="A4" s="3" t="s">
        <v>319</v>
      </c>
      <c r="B4" s="7" t="n">
        <v>381000</v>
      </c>
      <c r="D4" s="7" t="n">
        <v>381000</v>
      </c>
    </row>
    <row r="5" spans="1:6">
      <c r="A5" s="3" t="s">
        <v>320</v>
      </c>
      <c r="B5" s="4" t="n">
        <v>-502000</v>
      </c>
      <c r="D5" s="4" t="n">
        <v>-502000</v>
      </c>
    </row>
    <row r="6" spans="1:6">
      <c r="A6" s="3" t="s">
        <v>321</v>
      </c>
      <c r="B6" s="4" t="n">
        <v>216000</v>
      </c>
    </row>
    <row r="7" spans="1:6">
      <c r="A7" s="3" t="s">
        <v>319</v>
      </c>
      <c r="B7" s="4" t="n">
        <v>43703</v>
      </c>
      <c r="D7" s="4" t="n">
        <v>43703</v>
      </c>
      <c r="F7" s="7" t="n">
        <v>37286</v>
      </c>
    </row>
    <row r="8" spans="1:6">
      <c r="A8" s="3" t="s">
        <v>320</v>
      </c>
      <c r="B8" s="4" t="n">
        <v>-26436</v>
      </c>
      <c r="D8" s="4" t="n">
        <v>-26436</v>
      </c>
      <c r="F8" s="7" t="n">
        <v>-23268</v>
      </c>
    </row>
    <row r="9" spans="1:6">
      <c r="A9" s="3" t="s">
        <v>321</v>
      </c>
      <c r="B9" s="7" t="n">
        <v>-3409</v>
      </c>
      <c r="C9" s="7" t="n">
        <v>-5640</v>
      </c>
      <c r="D9" s="7" t="n">
        <v>-6352</v>
      </c>
      <c r="E9" s="7" t="n">
        <v>-85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22</v>
      </c>
      <c r="B1" s="2" t="s">
        <v>80</v>
      </c>
      <c r="C1" s="2" t="s">
        <v>1</v>
      </c>
    </row>
    <row r="2" spans="1:3">
      <c r="B2" s="2" t="s">
        <v>81</v>
      </c>
      <c r="C2" s="2" t="s">
        <v>81</v>
      </c>
    </row>
    <row r="3" spans="1:3">
      <c r="A3" s="3" t="s">
        <v>323</v>
      </c>
    </row>
    <row r="4" spans="1:3">
      <c r="A4" s="3" t="s">
        <v>324</v>
      </c>
      <c r="B4" s="3" t="s">
        <v>325</v>
      </c>
      <c r="C4" s="3"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80</v>
      </c>
      <c r="D1" s="2" t="s">
        <v>1</v>
      </c>
    </row>
    <row r="2" spans="1:5">
      <c r="B2" s="2" t="s">
        <v>2</v>
      </c>
      <c r="C2" s="2" t="s">
        <v>81</v>
      </c>
      <c r="D2" s="2" t="s">
        <v>2</v>
      </c>
      <c r="E2" s="2" t="s">
        <v>81</v>
      </c>
    </row>
    <row r="3" spans="1:5">
      <c r="A3" s="3" t="s">
        <v>328</v>
      </c>
    </row>
    <row r="4" spans="1:5">
      <c r="A4" s="3" t="s">
        <v>308</v>
      </c>
      <c r="B4" s="3" t="s">
        <v>329</v>
      </c>
      <c r="C4" s="3" t="s">
        <v>330</v>
      </c>
      <c r="D4" s="3" t="s">
        <v>331</v>
      </c>
      <c r="E4" s="3" t="s">
        <v>331</v>
      </c>
    </row>
    <row r="5" spans="1:5">
      <c r="A5" s="3" t="s">
        <v>332</v>
      </c>
    </row>
    <row r="6" spans="1:5">
      <c r="A6" s="3" t="s">
        <v>308</v>
      </c>
      <c r="B6" s="3" t="s">
        <v>295</v>
      </c>
      <c r="C6" s="3" t="s">
        <v>333</v>
      </c>
      <c r="D6" s="3" t="s">
        <v>334</v>
      </c>
      <c r="E6" s="3" t="s">
        <v>334</v>
      </c>
    </row>
    <row r="7" spans="1:5">
      <c r="A7" s="3" t="s">
        <v>308</v>
      </c>
      <c r="B7" s="3" t="s">
        <v>335</v>
      </c>
      <c r="C7" s="3" t="s">
        <v>335</v>
      </c>
      <c r="D7" s="3" t="s">
        <v>335</v>
      </c>
      <c r="E7" s="3" t="s">
        <v>3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6</v>
      </c>
      <c r="B1" s="2" t="s">
        <v>337</v>
      </c>
      <c r="C1" s="2" t="s">
        <v>2</v>
      </c>
      <c r="D1" s="2" t="s">
        <v>29</v>
      </c>
    </row>
    <row r="2" spans="1:4">
      <c r="A2" s="3" t="s">
        <v>293</v>
      </c>
    </row>
    <row r="3" spans="1:4">
      <c r="A3" s="3" t="s">
        <v>338</v>
      </c>
      <c r="B3" s="7" t="n">
        <v>1056</v>
      </c>
    </row>
    <row r="4" spans="1:4">
      <c r="A4" s="3" t="s">
        <v>339</v>
      </c>
      <c r="B4" s="4" t="n">
        <v>1841244</v>
      </c>
    </row>
    <row r="5" spans="1:4">
      <c r="A5" s="3" t="s">
        <v>340</v>
      </c>
      <c r="B5" s="8" t="n">
        <v>0.0001</v>
      </c>
    </row>
    <row r="6" spans="1:4">
      <c r="A6" s="3" t="s">
        <v>294</v>
      </c>
      <c r="C6" s="3" t="s">
        <v>295</v>
      </c>
    </row>
    <row r="7" spans="1:4">
      <c r="A7" s="3" t="s">
        <v>41</v>
      </c>
      <c r="B7" s="7" t="n">
        <v>6926</v>
      </c>
    </row>
    <row r="8" spans="1:4">
      <c r="A8" s="3" t="s">
        <v>341</v>
      </c>
    </row>
    <row r="9" spans="1:4">
      <c r="A9" s="3" t="s">
        <v>294</v>
      </c>
      <c r="B9" s="3" t="s">
        <v>342</v>
      </c>
    </row>
    <row r="10" spans="1:4">
      <c r="A10" s="3" t="s">
        <v>343</v>
      </c>
    </row>
    <row r="11" spans="1:4">
      <c r="A11" s="3" t="s">
        <v>294</v>
      </c>
      <c r="B11" s="3" t="s">
        <v>295</v>
      </c>
    </row>
    <row r="12" spans="1:4">
      <c r="A12" s="3" t="s">
        <v>318</v>
      </c>
    </row>
    <row r="13" spans="1:4">
      <c r="A13" s="3" t="s">
        <v>294</v>
      </c>
      <c r="B13" s="3" t="s">
        <v>344</v>
      </c>
    </row>
    <row r="14" spans="1:4">
      <c r="A14" s="3" t="s">
        <v>340</v>
      </c>
      <c r="C14" s="8" t="n">
        <v>0.0001</v>
      </c>
      <c r="D14" s="8" t="n">
        <v>0.0001</v>
      </c>
    </row>
    <row r="15" spans="1:4">
      <c r="A15" s="3" t="s">
        <v>41</v>
      </c>
      <c r="C15" s="7" t="n">
        <v>14628</v>
      </c>
      <c r="D15" s="7" t="n">
        <v>77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21"/>
  </cols>
  <sheetData>
    <row r="1" spans="1:2">
      <c r="A1" s="1" t="s">
        <v>345</v>
      </c>
      <c r="B1" s="2" t="s">
        <v>346</v>
      </c>
    </row>
    <row r="2" spans="1:2">
      <c r="A2" s="3" t="s">
        <v>347</v>
      </c>
    </row>
    <row r="3" spans="1:2">
      <c r="A3" s="3" t="s">
        <v>348</v>
      </c>
      <c r="B3" s="7" t="n">
        <v>1640000</v>
      </c>
    </row>
    <row r="4" spans="1:2">
      <c r="A4" s="3" t="s">
        <v>349</v>
      </c>
    </row>
    <row r="5" spans="1:2">
      <c r="A5" s="3" t="s">
        <v>348</v>
      </c>
      <c r="B5" s="4" t="n">
        <v>1860000</v>
      </c>
    </row>
    <row r="6" spans="1:2">
      <c r="A6" s="3" t="s">
        <v>293</v>
      </c>
    </row>
    <row r="7" spans="1:2">
      <c r="A7" s="3" t="s">
        <v>350</v>
      </c>
      <c r="B7" s="4" t="n">
        <v>1056000</v>
      </c>
    </row>
    <row r="8" spans="1:2">
      <c r="A8" s="3" t="s">
        <v>351</v>
      </c>
      <c r="B8" s="4" t="n">
        <v>7954000</v>
      </c>
    </row>
    <row r="9" spans="1:2">
      <c r="A9" s="3" t="s">
        <v>352</v>
      </c>
      <c r="B9" s="4" t="n">
        <v>9010000</v>
      </c>
    </row>
    <row r="10" spans="1:2">
      <c r="A10" s="3" t="s">
        <v>34</v>
      </c>
      <c r="B10" s="4" t="n">
        <v>654000</v>
      </c>
    </row>
    <row r="11" spans="1:2">
      <c r="A11" s="3" t="s">
        <v>353</v>
      </c>
      <c r="B11" s="4" t="n">
        <v>1674000</v>
      </c>
    </row>
    <row r="12" spans="1:2">
      <c r="A12" s="3" t="s">
        <v>354</v>
      </c>
      <c r="B12" s="4" t="n">
        <v>105000</v>
      </c>
    </row>
    <row r="13" spans="1:2">
      <c r="A13" s="3" t="s">
        <v>355</v>
      </c>
      <c r="B13" s="4" t="n">
        <v>260000</v>
      </c>
    </row>
    <row r="14" spans="1:2">
      <c r="A14" s="3" t="s">
        <v>356</v>
      </c>
      <c r="B14" s="4" t="n">
        <v>6926000</v>
      </c>
    </row>
    <row r="15" spans="1:2">
      <c r="A15" s="3" t="s">
        <v>43</v>
      </c>
      <c r="B15" s="4" t="n">
        <v>268000</v>
      </c>
    </row>
    <row r="16" spans="1:2">
      <c r="A16" s="3" t="s">
        <v>46</v>
      </c>
      <c r="B16" s="4" t="n">
        <v>-289000</v>
      </c>
    </row>
    <row r="17" spans="1:2">
      <c r="A17" s="3" t="s">
        <v>357</v>
      </c>
      <c r="B17" s="4" t="n">
        <v>-1031000</v>
      </c>
    </row>
    <row r="18" spans="1:2">
      <c r="A18" s="3" t="s">
        <v>358</v>
      </c>
      <c r="B18" s="4" t="n">
        <v>-428000</v>
      </c>
    </row>
    <row r="19" spans="1:2">
      <c r="A19" s="3" t="s">
        <v>50</v>
      </c>
      <c r="B19" s="4" t="n">
        <v>-868000</v>
      </c>
    </row>
    <row r="20" spans="1:2">
      <c r="A20" s="3" t="s">
        <v>359</v>
      </c>
      <c r="B20" s="4" t="n">
        <v>-209000</v>
      </c>
    </row>
    <row r="21" spans="1:2">
      <c r="A21" s="3" t="s">
        <v>360</v>
      </c>
      <c r="B21" s="4" t="n">
        <v>-265000</v>
      </c>
    </row>
    <row r="22" spans="1:2">
      <c r="A22" s="3" t="s">
        <v>361</v>
      </c>
      <c r="B22" s="4" t="n">
        <v>-1165000</v>
      </c>
    </row>
    <row r="23" spans="1:2">
      <c r="A23" s="3" t="s">
        <v>110</v>
      </c>
      <c r="B23" s="4" t="n">
        <v>-121000</v>
      </c>
    </row>
    <row r="24" spans="1:2">
      <c r="A24" s="3" t="s">
        <v>362</v>
      </c>
      <c r="B24" s="7" t="n">
        <v>901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3</v>
      </c>
      <c r="B1" s="2" t="s">
        <v>80</v>
      </c>
      <c r="D1" s="2" t="s">
        <v>1</v>
      </c>
    </row>
    <row r="2" spans="1:5">
      <c r="B2" s="2" t="s">
        <v>2</v>
      </c>
      <c r="C2" s="2" t="s">
        <v>81</v>
      </c>
      <c r="D2" s="2" t="s">
        <v>2</v>
      </c>
      <c r="E2" s="2" t="s">
        <v>81</v>
      </c>
    </row>
    <row r="3" spans="1:5">
      <c r="A3" s="3" t="s">
        <v>364</v>
      </c>
      <c r="B3" s="7" t="n">
        <v>3363</v>
      </c>
      <c r="C3" s="7" t="n">
        <v>6791</v>
      </c>
      <c r="D3" s="7" t="n">
        <v>11753</v>
      </c>
      <c r="E3" s="7" t="n">
        <v>8402</v>
      </c>
    </row>
    <row r="4" spans="1:5">
      <c r="A4" s="3" t="s">
        <v>95</v>
      </c>
      <c r="B4" s="4" t="n">
        <v>-4126</v>
      </c>
      <c r="C4" s="4" t="n">
        <v>-5620</v>
      </c>
      <c r="D4" s="4" t="n">
        <v>-7577</v>
      </c>
      <c r="E4" s="4" t="n">
        <v>-5376</v>
      </c>
    </row>
    <row r="5" spans="1:5">
      <c r="A5" s="3" t="s">
        <v>107</v>
      </c>
      <c r="B5" s="7" t="n">
        <v>-2993</v>
      </c>
      <c r="C5" s="7" t="n">
        <v>-2625</v>
      </c>
      <c r="D5" s="7" t="n">
        <v>-10277</v>
      </c>
      <c r="E5" s="7" t="n">
        <v>-2553</v>
      </c>
    </row>
    <row r="6" spans="1:5">
      <c r="A6" s="3" t="s">
        <v>365</v>
      </c>
      <c r="B6" s="9" t="n">
        <v>-0.28</v>
      </c>
      <c r="C6" s="9" t="n">
        <v>-0.34</v>
      </c>
      <c r="D6" s="9" t="n">
        <v>-1.06</v>
      </c>
      <c r="E6" s="9" t="n">
        <v>-0.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5"/>
    <col customWidth="1" max="5" min="5" width="14"/>
  </cols>
  <sheetData>
    <row r="1" spans="1:5">
      <c r="A1" s="1" t="s">
        <v>366</v>
      </c>
      <c r="B1" s="2" t="s">
        <v>80</v>
      </c>
      <c r="D1" s="2" t="s">
        <v>1</v>
      </c>
    </row>
    <row r="2" spans="1:5">
      <c r="B2" s="2" t="s">
        <v>2</v>
      </c>
      <c r="C2" s="2" t="s">
        <v>81</v>
      </c>
      <c r="D2" s="2" t="s">
        <v>2</v>
      </c>
      <c r="E2" s="2" t="s">
        <v>81</v>
      </c>
    </row>
    <row r="3" spans="1:5">
      <c r="A3" s="3" t="s">
        <v>367</v>
      </c>
    </row>
    <row r="4" spans="1:5">
      <c r="A4" s="3" t="s">
        <v>368</v>
      </c>
      <c r="B4" s="3" t="s">
        <v>369</v>
      </c>
    </row>
    <row r="5" spans="1:5">
      <c r="A5" s="3" t="s">
        <v>370</v>
      </c>
    </row>
    <row r="6" spans="1:5">
      <c r="A6" s="3" t="s">
        <v>368</v>
      </c>
      <c r="B6" s="3" t="s">
        <v>371</v>
      </c>
    </row>
    <row r="7" spans="1:5">
      <c r="A7" s="3" t="s">
        <v>372</v>
      </c>
    </row>
    <row r="8" spans="1:5">
      <c r="A8" s="3" t="s">
        <v>368</v>
      </c>
      <c r="B8" s="3" t="s">
        <v>373</v>
      </c>
    </row>
    <row r="9" spans="1:5">
      <c r="A9" s="3" t="s">
        <v>374</v>
      </c>
      <c r="B9" s="10" t="n">
        <v>0.5</v>
      </c>
      <c r="C9" s="10" t="n">
        <v>0.3</v>
      </c>
      <c r="D9" s="10" t="n">
        <v>0.6</v>
      </c>
      <c r="E9" s="10" t="n">
        <v>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6" t="s">
        <v>83</v>
      </c>
    </row>
    <row r="5" spans="1:5">
      <c r="A5" s="3" t="s">
        <v>84</v>
      </c>
      <c r="B5" s="7" t="n">
        <v>5413</v>
      </c>
      <c r="C5" s="7" t="n">
        <v>4038</v>
      </c>
      <c r="D5" s="7" t="n">
        <v>10508</v>
      </c>
      <c r="E5" s="7" t="n">
        <v>6731</v>
      </c>
    </row>
    <row r="6" spans="1:5">
      <c r="A6" s="6" t="s">
        <v>85</v>
      </c>
    </row>
    <row r="7" spans="1:5">
      <c r="A7" s="3" t="s">
        <v>86</v>
      </c>
      <c r="B7" s="4" t="n">
        <v>1757</v>
      </c>
      <c r="C7" s="4" t="n">
        <v>1504</v>
      </c>
      <c r="D7" s="4" t="n">
        <v>3187</v>
      </c>
      <c r="E7" s="4" t="n">
        <v>2443</v>
      </c>
    </row>
    <row r="8" spans="1:5">
      <c r="A8" s="6" t="s">
        <v>87</v>
      </c>
    </row>
    <row r="9" spans="1:5">
      <c r="A9" s="3" t="s">
        <v>88</v>
      </c>
      <c r="B9" s="4" t="n">
        <v>3656</v>
      </c>
      <c r="C9" s="4" t="n">
        <v>2534</v>
      </c>
      <c r="D9" s="4" t="n">
        <v>7321</v>
      </c>
      <c r="E9" s="4" t="n">
        <v>4288</v>
      </c>
    </row>
    <row r="10" spans="1:5">
      <c r="A10" s="3" t="s">
        <v>88</v>
      </c>
      <c r="B10" s="4" t="n">
        <v>3656</v>
      </c>
      <c r="C10" s="4" t="n">
        <v>2534</v>
      </c>
      <c r="D10" s="4" t="n">
        <v>7321</v>
      </c>
      <c r="E10" s="4" t="n">
        <v>4288</v>
      </c>
    </row>
    <row r="11" spans="1:5">
      <c r="A11" s="3" t="s">
        <v>89</v>
      </c>
    </row>
    <row r="12" spans="1:5">
      <c r="A12" s="6" t="s">
        <v>83</v>
      </c>
    </row>
    <row r="13" spans="1:5">
      <c r="A13" s="3" t="s">
        <v>84</v>
      </c>
      <c r="B13" s="4" t="n">
        <v>1352</v>
      </c>
      <c r="C13" s="4" t="n">
        <v>1165</v>
      </c>
      <c r="D13" s="4" t="n">
        <v>2472</v>
      </c>
      <c r="E13" s="4" t="n">
        <v>2234</v>
      </c>
    </row>
    <row r="14" spans="1:5">
      <c r="A14" s="6" t="s">
        <v>85</v>
      </c>
    </row>
    <row r="15" spans="1:5">
      <c r="A15" s="3" t="s">
        <v>86</v>
      </c>
      <c r="B15" s="4" t="n">
        <v>1504</v>
      </c>
      <c r="C15" s="4" t="n">
        <v>2347</v>
      </c>
      <c r="D15" s="4" t="n">
        <v>2981</v>
      </c>
      <c r="E15" s="4" t="n">
        <v>3806</v>
      </c>
    </row>
    <row r="16" spans="1:5">
      <c r="A16" s="6" t="s">
        <v>87</v>
      </c>
    </row>
    <row r="17" spans="1:5">
      <c r="A17" s="3" t="s">
        <v>88</v>
      </c>
      <c r="B17" s="4" t="n">
        <v>-151</v>
      </c>
      <c r="C17" s="4" t="n">
        <v>-1182</v>
      </c>
      <c r="D17" s="4" t="n">
        <v>-509</v>
      </c>
      <c r="E17" s="4" t="n">
        <v>-1573</v>
      </c>
    </row>
    <row r="18" spans="1:5">
      <c r="A18" s="3" t="s">
        <v>88</v>
      </c>
      <c r="B18" s="4" t="n">
        <v>-151</v>
      </c>
      <c r="C18" s="4" t="n">
        <v>-1182</v>
      </c>
      <c r="D18" s="4" t="n">
        <v>-509</v>
      </c>
      <c r="E18" s="4" t="n">
        <v>-1573</v>
      </c>
    </row>
    <row r="19" spans="1:5">
      <c r="A19" s="3" t="s">
        <v>84</v>
      </c>
      <c r="B19" s="4" t="n">
        <v>6765</v>
      </c>
      <c r="C19" s="4" t="n">
        <v>5203</v>
      </c>
      <c r="D19" s="4" t="n">
        <v>12980</v>
      </c>
      <c r="E19" s="4" t="n">
        <v>8965</v>
      </c>
    </row>
    <row r="20" spans="1:5">
      <c r="A20" s="3" t="s">
        <v>86</v>
      </c>
      <c r="B20" s="4" t="n">
        <v>3261</v>
      </c>
      <c r="C20" s="4" t="n">
        <v>3851</v>
      </c>
      <c r="D20" s="4" t="n">
        <v>6168</v>
      </c>
      <c r="E20" s="4" t="n">
        <v>6250</v>
      </c>
    </row>
    <row r="21" spans="1:5">
      <c r="A21" s="3" t="s">
        <v>88</v>
      </c>
      <c r="B21" s="4" t="n">
        <v>3505</v>
      </c>
      <c r="C21" s="4" t="n">
        <v>1352</v>
      </c>
      <c r="D21" s="4" t="n">
        <v>6811</v>
      </c>
      <c r="E21" s="4" t="n">
        <v>2715</v>
      </c>
    </row>
    <row r="22" spans="1:5">
      <c r="A22" s="3" t="s">
        <v>88</v>
      </c>
      <c r="B22" s="4" t="n">
        <v>3505</v>
      </c>
      <c r="C22" s="4" t="n">
        <v>1352</v>
      </c>
      <c r="D22" s="4" t="n">
        <v>6811</v>
      </c>
      <c r="E22" s="4" t="n">
        <v>2715</v>
      </c>
    </row>
    <row r="23" spans="1:5">
      <c r="A23" s="6" t="s">
        <v>90</v>
      </c>
    </row>
    <row r="24" spans="1:5">
      <c r="A24" s="3" t="s">
        <v>91</v>
      </c>
      <c r="B24" s="4" t="n">
        <v>1034</v>
      </c>
      <c r="C24" s="4" t="n">
        <v>997</v>
      </c>
      <c r="D24" s="4" t="n">
        <v>1622</v>
      </c>
      <c r="E24" s="4" t="n">
        <v>1439</v>
      </c>
    </row>
    <row r="25" spans="1:5">
      <c r="A25" s="3" t="s">
        <v>92</v>
      </c>
      <c r="B25" s="4" t="n">
        <v>3562</v>
      </c>
      <c r="C25" s="4" t="n">
        <v>3611</v>
      </c>
      <c r="D25" s="4" t="n">
        <v>7003</v>
      </c>
      <c r="E25" s="4" t="n">
        <v>5836</v>
      </c>
    </row>
    <row r="26" spans="1:5">
      <c r="A26" s="3" t="s">
        <v>93</v>
      </c>
      <c r="B26" s="4" t="n">
        <v>2067</v>
      </c>
      <c r="C26" s="4" t="n">
        <v>2356</v>
      </c>
      <c r="D26" s="4" t="n">
        <v>4139</v>
      </c>
      <c r="E26" s="4" t="n">
        <v>3999</v>
      </c>
    </row>
    <row r="27" spans="1:5">
      <c r="A27" s="3" t="s">
        <v>94</v>
      </c>
      <c r="B27" s="4" t="n">
        <v>6663</v>
      </c>
      <c r="C27" s="4" t="n">
        <v>6964</v>
      </c>
      <c r="D27" s="4" t="n">
        <v>12764</v>
      </c>
      <c r="E27" s="4" t="n">
        <v>11274</v>
      </c>
    </row>
    <row r="28" spans="1:5">
      <c r="A28" s="3" t="s">
        <v>95</v>
      </c>
      <c r="B28" s="4" t="n">
        <v>-3158</v>
      </c>
      <c r="C28" s="4" t="n">
        <v>-5612</v>
      </c>
      <c r="D28" s="4" t="n">
        <v>-5953</v>
      </c>
      <c r="E28" s="4" t="n">
        <v>-8559</v>
      </c>
    </row>
    <row r="29" spans="1:5">
      <c r="A29" s="3" t="s">
        <v>96</v>
      </c>
      <c r="B29" s="4" t="n">
        <v>-251</v>
      </c>
      <c r="C29" s="4" t="n">
        <v>-28</v>
      </c>
      <c r="D29" s="4" t="n">
        <v>-399</v>
      </c>
      <c r="E29" s="4" t="n">
        <v>-29</v>
      </c>
    </row>
    <row r="30" spans="1:5">
      <c r="A30" s="3" t="s">
        <v>97</v>
      </c>
      <c r="B30" s="4" t="n">
        <v>-3409</v>
      </c>
      <c r="C30" s="4" t="n">
        <v>-5640</v>
      </c>
      <c r="D30" s="4" t="n">
        <v>-6352</v>
      </c>
      <c r="E30" s="4" t="n">
        <v>-8588</v>
      </c>
    </row>
    <row r="31" spans="1:5">
      <c r="A31" s="3" t="s">
        <v>98</v>
      </c>
      <c r="B31" s="4" t="n">
        <v>-20</v>
      </c>
      <c r="C31" s="4" t="n">
        <v>2950</v>
      </c>
      <c r="D31" s="4" t="n">
        <v>-20</v>
      </c>
      <c r="E31" s="4" t="n">
        <v>2950</v>
      </c>
    </row>
    <row r="32" spans="1:5">
      <c r="A32" s="3" t="s">
        <v>99</v>
      </c>
      <c r="B32" s="4" t="n">
        <v>-3429</v>
      </c>
      <c r="C32" s="7" t="n">
        <v>-2690</v>
      </c>
      <c r="D32" s="4" t="n">
        <v>-6372</v>
      </c>
      <c r="E32" s="7" t="n">
        <v>-5639</v>
      </c>
    </row>
    <row r="33" spans="1:5">
      <c r="A33" s="3" t="s">
        <v>100</v>
      </c>
      <c r="B33" s="4" t="n">
        <v>4</v>
      </c>
      <c r="C33" s="3" t="s">
        <v>33</v>
      </c>
      <c r="D33" s="4" t="n">
        <v>4</v>
      </c>
      <c r="E33" s="3" t="s">
        <v>33</v>
      </c>
    </row>
    <row r="34" spans="1:5">
      <c r="A34" s="3" t="s">
        <v>101</v>
      </c>
      <c r="B34" s="7" t="n">
        <v>-3425</v>
      </c>
      <c r="C34" s="7" t="n">
        <v>-2690</v>
      </c>
      <c r="D34" s="4" t="n">
        <v>-6368</v>
      </c>
      <c r="E34" s="7" t="n">
        <v>-5639</v>
      </c>
    </row>
    <row r="35" spans="1:5">
      <c r="A35" s="3" t="s">
        <v>102</v>
      </c>
      <c r="B35" s="3" t="s">
        <v>33</v>
      </c>
      <c r="C35" s="4" t="n">
        <v>2744</v>
      </c>
      <c r="D35" s="4" t="n">
        <v>1000</v>
      </c>
      <c r="E35" s="4" t="n">
        <v>2744</v>
      </c>
    </row>
    <row r="36" spans="1:5">
      <c r="A36" s="3" t="s">
        <v>103</v>
      </c>
      <c r="B36" s="7" t="n">
        <v>-3429</v>
      </c>
      <c r="C36" s="7" t="n">
        <v>-5434</v>
      </c>
      <c r="D36" s="7" t="n">
        <v>-7372</v>
      </c>
      <c r="E36" s="7" t="n">
        <v>-8383</v>
      </c>
    </row>
    <row r="37" spans="1:5">
      <c r="A37" s="3" t="s">
        <v>104</v>
      </c>
      <c r="B37" s="9" t="n">
        <v>-0.32</v>
      </c>
      <c r="C37" s="9" t="n">
        <v>-0.35</v>
      </c>
      <c r="D37" s="9" t="n">
        <v>-0.66</v>
      </c>
      <c r="E37" s="9" t="n">
        <v>-0.85</v>
      </c>
    </row>
    <row r="38" spans="1:5">
      <c r="A38" s="3" t="s">
        <v>105</v>
      </c>
      <c r="B38" s="4" t="n">
        <v>10594</v>
      </c>
      <c r="C38" s="4" t="n">
        <v>7795</v>
      </c>
      <c r="D38" s="4" t="n">
        <v>9694</v>
      </c>
      <c r="E38" s="4" t="n">
        <v>66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r="A1" s="1" t="s">
        <v>375</v>
      </c>
      <c r="B1" s="2" t="s">
        <v>1</v>
      </c>
    </row>
    <row r="2" spans="1:2">
      <c r="B2" s="2" t="s">
        <v>376</v>
      </c>
    </row>
    <row r="3" spans="1:2">
      <c r="A3" s="3" t="s">
        <v>377</v>
      </c>
      <c r="B3" s="7" t="n">
        <v>7702</v>
      </c>
    </row>
    <row r="4" spans="1:2">
      <c r="A4" s="3" t="s">
        <v>378</v>
      </c>
      <c r="B4" s="4" t="n">
        <v>6926</v>
      </c>
    </row>
    <row r="5" spans="1:2">
      <c r="A5" s="3" t="s">
        <v>377</v>
      </c>
      <c r="B5" s="7" t="n">
        <v>146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29</v>
      </c>
    </row>
    <row r="2" spans="1:3">
      <c r="A2" s="3" t="s">
        <v>367</v>
      </c>
    </row>
    <row r="3" spans="1:3">
      <c r="A3" s="3" t="s">
        <v>380</v>
      </c>
      <c r="B3" s="7" t="n">
        <v>5035</v>
      </c>
      <c r="C3" s="7" t="n">
        <v>3170</v>
      </c>
    </row>
    <row r="4" spans="1:3">
      <c r="A4" s="3" t="s">
        <v>381</v>
      </c>
      <c r="B4" s="4" t="n">
        <v>856</v>
      </c>
      <c r="C4" s="4" t="n">
        <v>476</v>
      </c>
    </row>
    <row r="5" spans="1:3">
      <c r="A5" s="3" t="s">
        <v>382</v>
      </c>
      <c r="B5" s="4" t="n">
        <v>4179</v>
      </c>
      <c r="C5" s="4" t="n">
        <v>2694</v>
      </c>
    </row>
    <row r="6" spans="1:3">
      <c r="A6" s="3" t="s">
        <v>370</v>
      </c>
    </row>
    <row r="7" spans="1:3">
      <c r="A7" s="3" t="s">
        <v>380</v>
      </c>
      <c r="B7" s="4" t="n">
        <v>5853</v>
      </c>
      <c r="C7" s="4" t="n">
        <v>4210</v>
      </c>
    </row>
    <row r="8" spans="1:3">
      <c r="A8" s="3" t="s">
        <v>381</v>
      </c>
      <c r="B8" s="4" t="n">
        <v>947</v>
      </c>
      <c r="C8" s="4" t="n">
        <v>526</v>
      </c>
    </row>
    <row r="9" spans="1:3">
      <c r="A9" s="3" t="s">
        <v>382</v>
      </c>
      <c r="B9" s="4" t="n">
        <v>4906</v>
      </c>
      <c r="C9" s="4" t="n">
        <v>3684</v>
      </c>
    </row>
    <row r="10" spans="1:3">
      <c r="A10" s="3" t="s">
        <v>372</v>
      </c>
    </row>
    <row r="11" spans="1:3">
      <c r="A11" s="3" t="s">
        <v>380</v>
      </c>
      <c r="B11" s="4" t="n">
        <v>120</v>
      </c>
      <c r="C11" s="4" t="n">
        <v>120</v>
      </c>
    </row>
    <row r="12" spans="1:3">
      <c r="A12" s="3" t="s">
        <v>381</v>
      </c>
      <c r="B12" s="4" t="n">
        <v>75</v>
      </c>
      <c r="C12" s="4" t="n">
        <v>45</v>
      </c>
    </row>
    <row r="13" spans="1:3">
      <c r="A13" s="3" t="s">
        <v>382</v>
      </c>
      <c r="B13" s="4" t="n">
        <v>45</v>
      </c>
      <c r="C13" s="4" t="n">
        <v>75</v>
      </c>
    </row>
    <row r="14" spans="1:3">
      <c r="A14" s="3" t="s">
        <v>380</v>
      </c>
      <c r="B14" s="4" t="n">
        <v>11008</v>
      </c>
      <c r="C14" s="4" t="n">
        <v>7500</v>
      </c>
    </row>
    <row r="15" spans="1:3">
      <c r="A15" s="3" t="s">
        <v>381</v>
      </c>
      <c r="B15" s="4" t="n">
        <v>1878</v>
      </c>
      <c r="C15" s="4" t="n">
        <v>1047</v>
      </c>
    </row>
    <row r="16" spans="1:3">
      <c r="A16" s="3" t="s">
        <v>382</v>
      </c>
      <c r="B16" s="7" t="n">
        <v>9130</v>
      </c>
      <c r="C16" s="7" t="n">
        <v>64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83</v>
      </c>
      <c r="B1" s="2" t="s">
        <v>376</v>
      </c>
    </row>
    <row r="2" spans="1:2">
      <c r="A2" s="11" t="n">
        <v>2016</v>
      </c>
      <c r="B2" s="7" t="n">
        <v>1088</v>
      </c>
    </row>
    <row r="3" spans="1:2">
      <c r="A3" s="11" t="n">
        <v>2017</v>
      </c>
      <c r="B3" s="4" t="n">
        <v>2134</v>
      </c>
    </row>
    <row r="4" spans="1:2">
      <c r="A4" s="11" t="n">
        <v>2018</v>
      </c>
      <c r="B4" s="4" t="n">
        <v>2119</v>
      </c>
    </row>
    <row r="5" spans="1:2">
      <c r="A5" s="11" t="n">
        <v>2019</v>
      </c>
      <c r="B5" s="4" t="n">
        <v>2119</v>
      </c>
    </row>
    <row r="6" spans="1:2">
      <c r="A6" s="11" t="n">
        <v>2020</v>
      </c>
      <c r="B6" s="4" t="n">
        <v>1370</v>
      </c>
    </row>
    <row r="7" spans="1:2">
      <c r="A7" s="3" t="s">
        <v>384</v>
      </c>
      <c r="B7" s="4" t="n">
        <v>300</v>
      </c>
    </row>
    <row r="8" spans="1:2">
      <c r="A8" s="3" t="s">
        <v>385</v>
      </c>
      <c r="B8" s="7" t="n">
        <v>91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386</v>
      </c>
      <c r="B1" s="2" t="s">
        <v>80</v>
      </c>
      <c r="D1" s="2" t="s">
        <v>1</v>
      </c>
    </row>
    <row r="2" spans="1:5">
      <c r="B2" s="2" t="s">
        <v>2</v>
      </c>
      <c r="C2" s="2" t="s">
        <v>81</v>
      </c>
      <c r="D2" s="2" t="s">
        <v>2</v>
      </c>
      <c r="E2" s="2" t="s">
        <v>81</v>
      </c>
    </row>
    <row r="3" spans="1:5">
      <c r="A3" s="3" t="s">
        <v>387</v>
      </c>
      <c r="B3" s="7" t="n">
        <v>45000</v>
      </c>
      <c r="C3" s="7" t="n">
        <v>69000</v>
      </c>
      <c r="D3" s="7" t="n">
        <v>97000</v>
      </c>
      <c r="E3" s="7" t="n">
        <v>10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88</v>
      </c>
      <c r="B1" s="2" t="s">
        <v>2</v>
      </c>
      <c r="C1" s="2" t="s">
        <v>29</v>
      </c>
    </row>
    <row r="2" spans="1:3">
      <c r="A2" s="3" t="s">
        <v>389</v>
      </c>
    </row>
    <row r="3" spans="1:3">
      <c r="A3" s="3" t="s">
        <v>390</v>
      </c>
      <c r="B3" s="7" t="n">
        <v>358</v>
      </c>
      <c r="C3" s="7" t="n">
        <v>562</v>
      </c>
    </row>
    <row r="4" spans="1:3">
      <c r="A4" s="3" t="s">
        <v>391</v>
      </c>
    </row>
    <row r="5" spans="1:3">
      <c r="A5" s="3" t="s">
        <v>390</v>
      </c>
      <c r="B5" s="4" t="n">
        <v>260</v>
      </c>
      <c r="C5" s="4" t="n">
        <v>260</v>
      </c>
    </row>
    <row r="6" spans="1:3">
      <c r="A6" s="3" t="s">
        <v>392</v>
      </c>
    </row>
    <row r="7" spans="1:3">
      <c r="A7" s="3" t="s">
        <v>390</v>
      </c>
      <c r="B7" s="4" t="n">
        <v>36</v>
      </c>
      <c r="C7" s="4" t="n">
        <v>70</v>
      </c>
    </row>
    <row r="8" spans="1:3">
      <c r="A8" s="3" t="s">
        <v>390</v>
      </c>
      <c r="B8" s="4" t="n">
        <v>654</v>
      </c>
      <c r="C8" s="4" t="n">
        <v>892</v>
      </c>
    </row>
    <row r="9" spans="1:3">
      <c r="A9" s="3" t="s">
        <v>393</v>
      </c>
      <c r="B9" s="4" t="n">
        <v>-467</v>
      </c>
      <c r="C9" s="4" t="n">
        <v>-602</v>
      </c>
    </row>
    <row r="10" spans="1:3">
      <c r="A10" s="3" t="s">
        <v>394</v>
      </c>
      <c r="B10" s="7" t="n">
        <v>187</v>
      </c>
      <c r="C10" s="7" t="n">
        <v>2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5</v>
      </c>
      <c r="B1" s="2" t="s">
        <v>80</v>
      </c>
      <c r="D1" s="2" t="s">
        <v>1</v>
      </c>
    </row>
    <row r="2" spans="1:5">
      <c r="B2" s="2" t="s">
        <v>2</v>
      </c>
      <c r="C2" s="2" t="s">
        <v>81</v>
      </c>
      <c r="D2" s="2" t="s">
        <v>2</v>
      </c>
      <c r="E2" s="2" t="s">
        <v>81</v>
      </c>
    </row>
    <row r="3" spans="1:5">
      <c r="A3" s="3" t="s">
        <v>396</v>
      </c>
      <c r="B3" s="7" t="n">
        <v>500</v>
      </c>
      <c r="D3" s="7" t="n">
        <v>800</v>
      </c>
    </row>
    <row r="4" spans="1:5">
      <c r="A4" s="3" t="s">
        <v>397</v>
      </c>
      <c r="B4" s="4" t="n">
        <v>100</v>
      </c>
      <c r="C4" s="7" t="n">
        <v>10</v>
      </c>
      <c r="D4" s="4" t="n">
        <v>200</v>
      </c>
      <c r="E4" s="7" t="n">
        <v>100</v>
      </c>
    </row>
    <row r="5" spans="1:5">
      <c r="A5" s="3" t="s">
        <v>398</v>
      </c>
      <c r="B5" s="7" t="n">
        <v>2800</v>
      </c>
      <c r="D5" s="7" t="n">
        <v>2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9</v>
      </c>
      <c r="B1" s="2" t="s">
        <v>400</v>
      </c>
      <c r="C1" s="2" t="s">
        <v>401</v>
      </c>
      <c r="D1" s="2" t="s">
        <v>401</v>
      </c>
      <c r="E1" s="2" t="s">
        <v>400</v>
      </c>
      <c r="F1" s="2" t="s">
        <v>2</v>
      </c>
      <c r="G1" s="2" t="s">
        <v>29</v>
      </c>
    </row>
    <row r="2" spans="1:7">
      <c r="A2" s="3" t="s">
        <v>402</v>
      </c>
    </row>
    <row r="3" spans="1:7">
      <c r="A3" s="3" t="s">
        <v>403</v>
      </c>
      <c r="D3" s="4" t="n">
        <v>118829</v>
      </c>
    </row>
    <row r="4" spans="1:7">
      <c r="A4" s="3" t="s">
        <v>404</v>
      </c>
      <c r="C4" s="8" t="n">
        <v>0.0001</v>
      </c>
      <c r="D4" s="8" t="n">
        <v>0.0001</v>
      </c>
    </row>
    <row r="5" spans="1:7">
      <c r="A5" s="3" t="s">
        <v>405</v>
      </c>
      <c r="C5" s="7" t="n">
        <v>47</v>
      </c>
      <c r="D5" s="7" t="n">
        <v>47</v>
      </c>
    </row>
    <row r="6" spans="1:7">
      <c r="A6" s="3" t="s">
        <v>406</v>
      </c>
      <c r="D6" s="7" t="n">
        <v>5600000</v>
      </c>
    </row>
    <row r="7" spans="1:7">
      <c r="A7" s="3" t="s">
        <v>407</v>
      </c>
    </row>
    <row r="8" spans="1:7">
      <c r="A8" s="3" t="s">
        <v>403</v>
      </c>
      <c r="C8" s="4" t="n">
        <v>1188291</v>
      </c>
    </row>
    <row r="9" spans="1:7">
      <c r="A9" s="3" t="s">
        <v>408</v>
      </c>
      <c r="C9" s="7" t="n">
        <v>5600000</v>
      </c>
    </row>
    <row r="10" spans="1:7">
      <c r="A10" s="3" t="s">
        <v>409</v>
      </c>
    </row>
    <row r="11" spans="1:7">
      <c r="A11" s="3" t="s">
        <v>410</v>
      </c>
      <c r="C11" s="4" t="n">
        <v>594143</v>
      </c>
      <c r="D11" s="4" t="n">
        <v>594143</v>
      </c>
    </row>
    <row r="12" spans="1:7">
      <c r="A12" s="3" t="s">
        <v>411</v>
      </c>
      <c r="C12" s="7" t="n">
        <v>6</v>
      </c>
      <c r="D12" s="7" t="n">
        <v>6</v>
      </c>
    </row>
    <row r="13" spans="1:7">
      <c r="A13" s="3" t="s">
        <v>412</v>
      </c>
      <c r="D13" s="3" t="s">
        <v>302</v>
      </c>
    </row>
    <row r="14" spans="1:7">
      <c r="A14" s="3" t="s">
        <v>413</v>
      </c>
      <c r="D14" s="7" t="n">
        <v>777500</v>
      </c>
    </row>
    <row r="15" spans="1:7">
      <c r="A15" s="3" t="s">
        <v>414</v>
      </c>
    </row>
    <row r="16" spans="1:7">
      <c r="A16" s="3" t="s">
        <v>403</v>
      </c>
      <c r="B16" s="4" t="n">
        <v>65955</v>
      </c>
    </row>
    <row r="17" spans="1:7">
      <c r="A17" s="3" t="s">
        <v>405</v>
      </c>
      <c r="B17" s="9" t="n">
        <v>4.7</v>
      </c>
      <c r="E17" s="9" t="n">
        <v>4.7</v>
      </c>
    </row>
    <row r="18" spans="1:7">
      <c r="A18" s="3" t="s">
        <v>406</v>
      </c>
      <c r="B18" s="7" t="n">
        <v>310000</v>
      </c>
    </row>
    <row r="19" spans="1:7">
      <c r="A19" s="3" t="s">
        <v>410</v>
      </c>
      <c r="B19" s="4" t="n">
        <v>32975</v>
      </c>
      <c r="E19" s="4" t="n">
        <v>32975</v>
      </c>
    </row>
    <row r="20" spans="1:7">
      <c r="A20" s="3" t="s">
        <v>340</v>
      </c>
      <c r="B20" s="8" t="n">
        <v>0.0001</v>
      </c>
      <c r="E20" s="8" t="n">
        <v>0.0001</v>
      </c>
    </row>
    <row r="21" spans="1:7">
      <c r="A21" s="3" t="s">
        <v>415</v>
      </c>
    </row>
    <row r="22" spans="1:7">
      <c r="A22" s="3" t="s">
        <v>416</v>
      </c>
      <c r="B22" s="7" t="n">
        <v>400000</v>
      </c>
    </row>
    <row r="23" spans="1:7">
      <c r="A23" s="3" t="s">
        <v>417</v>
      </c>
    </row>
    <row r="24" spans="1:7">
      <c r="A24" s="3" t="s">
        <v>406</v>
      </c>
      <c r="E24" s="7" t="n">
        <v>250000</v>
      </c>
    </row>
    <row r="25" spans="1:7">
      <c r="A25" s="3" t="s">
        <v>418</v>
      </c>
      <c r="C25" s="7" t="n">
        <v>47</v>
      </c>
      <c r="D25" s="7" t="n">
        <v>47</v>
      </c>
    </row>
    <row r="26" spans="1:7">
      <c r="A26" s="3" t="s">
        <v>419</v>
      </c>
      <c r="B26" s="4" t="n">
        <v>10</v>
      </c>
      <c r="E26" s="4" t="n">
        <v>10</v>
      </c>
    </row>
    <row r="27" spans="1:7">
      <c r="A27" s="3" t="s">
        <v>420</v>
      </c>
      <c r="B27" s="9" t="n">
        <v>4.7</v>
      </c>
    </row>
    <row r="28" spans="1:7">
      <c r="A28" s="3" t="s">
        <v>421</v>
      </c>
      <c r="B28" s="4" t="n">
        <v>1188291</v>
      </c>
    </row>
    <row r="29" spans="1:7">
      <c r="A29" s="3" t="s">
        <v>422</v>
      </c>
      <c r="B29" s="7" t="n">
        <v>5900000</v>
      </c>
      <c r="E29" s="7" t="n">
        <v>5900000</v>
      </c>
    </row>
    <row r="30" spans="1:7">
      <c r="A30" s="3" t="s">
        <v>416</v>
      </c>
      <c r="E30" s="7" t="n">
        <v>250000</v>
      </c>
    </row>
    <row r="31" spans="1:7">
      <c r="A31" s="3" t="s">
        <v>405</v>
      </c>
      <c r="F31" s="9" t="n">
        <v>3.93</v>
      </c>
    </row>
    <row r="32" spans="1:7">
      <c r="A32" s="3" t="s">
        <v>340</v>
      </c>
      <c r="F32" s="8" t="n">
        <v>0.0001</v>
      </c>
      <c r="G32" s="8" t="n">
        <v>0.0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5"/>
  </cols>
  <sheetData>
    <row r="1" spans="1:5">
      <c r="A1" s="1" t="s">
        <v>423</v>
      </c>
      <c r="B1" s="2" t="s">
        <v>424</v>
      </c>
      <c r="C1" s="2" t="s">
        <v>80</v>
      </c>
      <c r="D1" s="2" t="s">
        <v>425</v>
      </c>
      <c r="E1" s="2" t="s">
        <v>1</v>
      </c>
    </row>
    <row r="2" spans="1:5">
      <c r="B2" s="2" t="s">
        <v>400</v>
      </c>
      <c r="C2" s="2" t="s">
        <v>2</v>
      </c>
      <c r="D2" s="2" t="s">
        <v>2</v>
      </c>
      <c r="E2" s="2" t="s">
        <v>2</v>
      </c>
    </row>
    <row r="3" spans="1:5">
      <c r="A3" s="3" t="s">
        <v>417</v>
      </c>
    </row>
    <row r="4" spans="1:5">
      <c r="A4" s="3" t="s">
        <v>426</v>
      </c>
      <c r="B4" s="7" t="n">
        <v>4895000</v>
      </c>
      <c r="D4" s="7" t="n">
        <v>5895000</v>
      </c>
      <c r="E4" s="7" t="n">
        <v>4895000</v>
      </c>
    </row>
    <row r="5" spans="1:5">
      <c r="A5" s="3" t="s">
        <v>129</v>
      </c>
      <c r="B5" s="7" t="n">
        <v>250000</v>
      </c>
    </row>
    <row r="6" spans="1:5">
      <c r="A6" s="3" t="s">
        <v>427</v>
      </c>
      <c r="B6" s="3" t="s">
        <v>33</v>
      </c>
    </row>
    <row r="7" spans="1:5">
      <c r="A7" s="3" t="s">
        <v>428</v>
      </c>
      <c r="B7" s="7" t="n">
        <v>250000</v>
      </c>
    </row>
    <row r="8" spans="1:5">
      <c r="A8" s="3" t="s">
        <v>429</v>
      </c>
      <c r="B8" s="4" t="n">
        <v>-250000</v>
      </c>
    </row>
    <row r="9" spans="1:5">
      <c r="A9" s="3" t="s">
        <v>102</v>
      </c>
      <c r="B9" s="4" t="n">
        <v>1000000</v>
      </c>
    </row>
    <row r="10" spans="1:5">
      <c r="A10" s="3" t="s">
        <v>430</v>
      </c>
      <c r="B10" s="7" t="n">
        <v>5895000</v>
      </c>
      <c r="C10" s="3" t="s">
        <v>33</v>
      </c>
      <c r="D10" s="3" t="s">
        <v>33</v>
      </c>
      <c r="E10" s="3" t="s">
        <v>33</v>
      </c>
    </row>
    <row r="11" spans="1:5">
      <c r="A11" s="3" t="s">
        <v>146</v>
      </c>
      <c r="D11" s="7" t="n">
        <v>-5895000</v>
      </c>
    </row>
    <row r="12" spans="1:5">
      <c r="A12" s="3" t="s">
        <v>129</v>
      </c>
      <c r="E12" s="7" t="n">
        <v>310000</v>
      </c>
    </row>
    <row r="13" spans="1:5">
      <c r="A13" s="3" t="s">
        <v>102</v>
      </c>
      <c r="C13" s="3" t="s">
        <v>33</v>
      </c>
      <c r="E13" s="4" t="n">
        <v>1000000</v>
      </c>
    </row>
    <row r="14" spans="1:5">
      <c r="A14" s="3" t="s">
        <v>146</v>
      </c>
      <c r="E14" s="7" t="n">
        <v>589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31</v>
      </c>
      <c r="B1" s="2" t="s">
        <v>2</v>
      </c>
      <c r="C1" s="2" t="s">
        <v>29</v>
      </c>
    </row>
    <row r="2" spans="1:3">
      <c r="A2" s="3" t="s">
        <v>432</v>
      </c>
      <c r="B2" s="7" t="n">
        <v>437000</v>
      </c>
      <c r="C2" s="3" t="s">
        <v>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433</v>
      </c>
      <c r="B1" s="2" t="s">
        <v>337</v>
      </c>
      <c r="C1" s="2" t="s">
        <v>2</v>
      </c>
      <c r="D1" s="2" t="s">
        <v>81</v>
      </c>
      <c r="E1" s="2" t="s">
        <v>2</v>
      </c>
      <c r="F1" s="2" t="s">
        <v>81</v>
      </c>
      <c r="G1" s="2" t="s">
        <v>400</v>
      </c>
    </row>
    <row r="2" spans="1:7">
      <c r="A2" s="3" t="s">
        <v>293</v>
      </c>
    </row>
    <row r="3" spans="1:7">
      <c r="A3" s="3" t="s">
        <v>434</v>
      </c>
      <c r="B3" s="4" t="n">
        <v>700000</v>
      </c>
    </row>
    <row r="4" spans="1:7">
      <c r="A4" s="3" t="s">
        <v>435</v>
      </c>
    </row>
    <row r="5" spans="1:7">
      <c r="A5" s="3" t="s">
        <v>436</v>
      </c>
      <c r="C5" s="7" t="n">
        <v>1100000</v>
      </c>
      <c r="D5" s="7" t="n">
        <v>3500000</v>
      </c>
      <c r="E5" s="7" t="n">
        <v>1100000</v>
      </c>
      <c r="F5" s="7" t="n">
        <v>3500000</v>
      </c>
    </row>
    <row r="6" spans="1:7">
      <c r="A6" s="3" t="s">
        <v>437</v>
      </c>
      <c r="C6" s="4" t="n">
        <v>1800000</v>
      </c>
      <c r="E6" s="7" t="n">
        <v>1800000</v>
      </c>
    </row>
    <row r="7" spans="1:7">
      <c r="A7" s="3" t="s">
        <v>438</v>
      </c>
      <c r="E7" s="3" t="s">
        <v>439</v>
      </c>
    </row>
    <row r="8" spans="1:7">
      <c r="A8" s="3" t="s">
        <v>440</v>
      </c>
    </row>
    <row r="9" spans="1:7">
      <c r="A9" s="3" t="s">
        <v>437</v>
      </c>
      <c r="C9" s="4" t="n">
        <v>4100000</v>
      </c>
      <c r="E9" s="7" t="n">
        <v>4100000</v>
      </c>
    </row>
    <row r="10" spans="1:7">
      <c r="A10" s="3" t="s">
        <v>438</v>
      </c>
      <c r="E10" s="3" t="s">
        <v>441</v>
      </c>
    </row>
    <row r="11" spans="1:7">
      <c r="A11" s="3" t="s">
        <v>442</v>
      </c>
    </row>
    <row r="12" spans="1:7">
      <c r="A12" s="3" t="s">
        <v>443</v>
      </c>
      <c r="E12" s="7" t="n">
        <v>7326</v>
      </c>
    </row>
    <row r="13" spans="1:7">
      <c r="A13" s="3" t="s">
        <v>444</v>
      </c>
    </row>
    <row r="14" spans="1:7">
      <c r="A14" s="3" t="s">
        <v>445</v>
      </c>
      <c r="E14" s="3" t="s">
        <v>446</v>
      </c>
    </row>
    <row r="15" spans="1:7">
      <c r="A15" s="3" t="s">
        <v>447</v>
      </c>
      <c r="C15" s="7" t="n">
        <v>18700</v>
      </c>
      <c r="D15" s="7" t="n">
        <v>31000</v>
      </c>
      <c r="E15" s="7" t="n">
        <v>33700</v>
      </c>
      <c r="F15" s="7" t="n">
        <v>31000</v>
      </c>
    </row>
    <row r="16" spans="1:7">
      <c r="A16" s="3" t="s">
        <v>448</v>
      </c>
    </row>
    <row r="17" spans="1:7">
      <c r="A17" s="3" t="s">
        <v>449</v>
      </c>
      <c r="G17" s="4" t="n">
        <v>1500000</v>
      </c>
    </row>
    <row r="18" spans="1:7">
      <c r="A18" s="3" t="s">
        <v>434</v>
      </c>
      <c r="C18" s="4" t="n">
        <v>802000</v>
      </c>
      <c r="D18" s="4" t="n">
        <v>750000</v>
      </c>
      <c r="E18" s="4" t="n">
        <v>1069000</v>
      </c>
      <c r="F18" s="4" t="n">
        <v>750000</v>
      </c>
    </row>
    <row r="19" spans="1:7">
      <c r="A19" s="3" t="s">
        <v>450</v>
      </c>
      <c r="E19" s="3" t="s">
        <v>451</v>
      </c>
    </row>
    <row r="20" spans="1:7">
      <c r="A20" s="3" t="s">
        <v>405</v>
      </c>
      <c r="C20" s="9" t="n">
        <v>3.93</v>
      </c>
      <c r="E20" s="9" t="n">
        <v>3.93</v>
      </c>
    </row>
    <row r="21" spans="1:7">
      <c r="A21" s="3" t="s">
        <v>452</v>
      </c>
      <c r="C21" s="7" t="n">
        <v>6300</v>
      </c>
      <c r="D21" s="7" t="n">
        <v>74000</v>
      </c>
      <c r="E21" s="7" t="n">
        <v>6300</v>
      </c>
      <c r="F21" s="7" t="n">
        <v>74000</v>
      </c>
    </row>
    <row r="22" spans="1:7">
      <c r="A22" s="3" t="s">
        <v>447</v>
      </c>
      <c r="C22" s="7" t="n">
        <v>636000</v>
      </c>
      <c r="D22" s="7" t="n">
        <v>720000</v>
      </c>
      <c r="E22" s="7" t="n">
        <v>1213000</v>
      </c>
      <c r="F22" s="7" t="n">
        <v>1304000</v>
      </c>
    </row>
    <row r="23" spans="1:7">
      <c r="A23" s="3" t="s">
        <v>453</v>
      </c>
      <c r="C23" s="4" t="n">
        <v>24115</v>
      </c>
      <c r="D23" s="4" t="n">
        <v>182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80</v>
      </c>
      <c r="D1" s="2" t="s">
        <v>1</v>
      </c>
    </row>
    <row r="2" spans="1:5">
      <c r="B2" s="2" t="s">
        <v>2</v>
      </c>
      <c r="C2" s="2" t="s">
        <v>81</v>
      </c>
      <c r="D2" s="2" t="s">
        <v>2</v>
      </c>
      <c r="E2" s="2" t="s">
        <v>81</v>
      </c>
    </row>
    <row r="3" spans="1:5">
      <c r="A3" s="3" t="s">
        <v>107</v>
      </c>
      <c r="B3" s="7" t="n">
        <v>-3425</v>
      </c>
      <c r="C3" s="7" t="n">
        <v>-2690</v>
      </c>
      <c r="D3" s="7" t="n">
        <v>-6368</v>
      </c>
      <c r="E3" s="7" t="n">
        <v>-5639</v>
      </c>
    </row>
    <row r="4" spans="1:5">
      <c r="A4" s="6" t="s">
        <v>108</v>
      </c>
    </row>
    <row r="5" spans="1:5">
      <c r="A5" s="3" t="s">
        <v>109</v>
      </c>
      <c r="B5" s="4" t="n">
        <v>-57</v>
      </c>
      <c r="C5" s="3" t="s">
        <v>33</v>
      </c>
      <c r="D5" s="4" t="n">
        <v>-57</v>
      </c>
      <c r="E5" s="3" t="s">
        <v>33</v>
      </c>
    </row>
    <row r="6" spans="1:5">
      <c r="A6" s="3" t="s">
        <v>110</v>
      </c>
      <c r="B6" s="4" t="n">
        <v>4</v>
      </c>
      <c r="C6" s="3" t="s">
        <v>33</v>
      </c>
      <c r="D6" s="4" t="n">
        <v>4</v>
      </c>
      <c r="E6" s="3" t="s">
        <v>33</v>
      </c>
    </row>
    <row r="7" spans="1:5">
      <c r="A7" s="3" t="s">
        <v>111</v>
      </c>
      <c r="B7" s="4" t="n">
        <v>-53</v>
      </c>
      <c r="C7" s="3" t="s">
        <v>33</v>
      </c>
      <c r="D7" s="4" t="n">
        <v>-53</v>
      </c>
      <c r="E7" s="3" t="s">
        <v>33</v>
      </c>
    </row>
    <row r="8" spans="1:5">
      <c r="A8" s="3" t="s">
        <v>112</v>
      </c>
      <c r="B8" s="7" t="n">
        <v>-3478</v>
      </c>
      <c r="C8" s="7" t="n">
        <v>-2690</v>
      </c>
      <c r="D8" s="7" t="n">
        <v>-6421</v>
      </c>
      <c r="E8" s="7" t="n">
        <v>-56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80</v>
      </c>
      <c r="D1" s="2" t="s">
        <v>1</v>
      </c>
    </row>
    <row r="2" spans="1:5">
      <c r="B2" s="2" t="s">
        <v>2</v>
      </c>
      <c r="C2" s="2" t="s">
        <v>81</v>
      </c>
      <c r="D2" s="2" t="s">
        <v>2</v>
      </c>
      <c r="E2" s="2" t="s">
        <v>81</v>
      </c>
    </row>
    <row r="3" spans="1:5">
      <c r="A3" s="3" t="s">
        <v>435</v>
      </c>
    </row>
    <row r="4" spans="1:5">
      <c r="A4" s="3" t="s">
        <v>455</v>
      </c>
      <c r="B4" s="4" t="n">
        <v>52</v>
      </c>
      <c r="C4" s="4" t="n">
        <v>127</v>
      </c>
      <c r="D4" s="4" t="n">
        <v>138</v>
      </c>
      <c r="E4" s="4" t="n">
        <v>204</v>
      </c>
    </row>
    <row r="5" spans="1:5">
      <c r="A5" s="3" t="s">
        <v>434</v>
      </c>
      <c r="B5" s="4" t="n">
        <v>802</v>
      </c>
      <c r="C5" s="4" t="n">
        <v>750</v>
      </c>
      <c r="D5" s="4" t="n">
        <v>1069</v>
      </c>
      <c r="E5" s="4" t="n">
        <v>750</v>
      </c>
    </row>
    <row r="6" spans="1:5">
      <c r="A6" s="3" t="s">
        <v>456</v>
      </c>
      <c r="B6" s="4" t="n">
        <v>854</v>
      </c>
      <c r="C6" s="4" t="n">
        <v>877</v>
      </c>
      <c r="D6" s="4" t="n">
        <v>1207</v>
      </c>
      <c r="E6" s="4" t="n">
        <v>9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r="A1" s="1" t="s">
        <v>457</v>
      </c>
      <c r="B1" s="2" t="s">
        <v>80</v>
      </c>
      <c r="D1" s="2" t="s">
        <v>1</v>
      </c>
    </row>
    <row r="2" spans="1:5">
      <c r="B2" s="2" t="s">
        <v>2</v>
      </c>
      <c r="C2" s="2" t="s">
        <v>81</v>
      </c>
      <c r="D2" s="2" t="s">
        <v>2</v>
      </c>
      <c r="E2" s="2" t="s">
        <v>81</v>
      </c>
    </row>
    <row r="3" spans="1:5">
      <c r="A3" s="3" t="s">
        <v>458</v>
      </c>
      <c r="B3" s="3" t="s">
        <v>459</v>
      </c>
      <c r="C3" s="3" t="s">
        <v>460</v>
      </c>
      <c r="D3" s="3" t="s">
        <v>461</v>
      </c>
      <c r="E3" s="3" t="s">
        <v>460</v>
      </c>
    </row>
    <row r="4" spans="1:5">
      <c r="A4" s="3" t="s">
        <v>462</v>
      </c>
      <c r="B4" s="3" t="s">
        <v>463</v>
      </c>
      <c r="C4" s="3" t="s">
        <v>463</v>
      </c>
      <c r="D4" s="3" t="s">
        <v>463</v>
      </c>
      <c r="E4" s="3" t="s">
        <v>463</v>
      </c>
    </row>
    <row r="5" spans="1:5">
      <c r="A5" s="3" t="s">
        <v>464</v>
      </c>
      <c r="B5" s="3" t="s">
        <v>465</v>
      </c>
      <c r="C5" s="3" t="s">
        <v>466</v>
      </c>
      <c r="D5" s="3" t="s">
        <v>467</v>
      </c>
      <c r="E5" s="3" t="s">
        <v>466</v>
      </c>
    </row>
    <row r="6" spans="1:5">
      <c r="A6" s="3" t="s">
        <v>468</v>
      </c>
      <c r="B6" s="3" t="s">
        <v>469</v>
      </c>
      <c r="C6" s="3" t="s">
        <v>469</v>
      </c>
      <c r="D6" s="3" t="s">
        <v>469</v>
      </c>
      <c r="E6" s="3" t="s">
        <v>469</v>
      </c>
    </row>
    <row r="7" spans="1:5">
      <c r="A7" s="3" t="s">
        <v>470</v>
      </c>
      <c r="B7" s="9" t="n">
        <v>2.07</v>
      </c>
      <c r="C7" s="9" t="n">
        <v>3.74</v>
      </c>
      <c r="D7" s="9" t="n">
        <v>2.32</v>
      </c>
      <c r="E7" s="9" t="n">
        <v>3.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71</v>
      </c>
      <c r="C1" s="2" t="s">
        <v>80</v>
      </c>
      <c r="E1" s="2" t="s">
        <v>1</v>
      </c>
    </row>
    <row r="2" spans="1:6">
      <c r="C2" s="2" t="s">
        <v>2</v>
      </c>
      <c r="D2" s="2" t="s">
        <v>81</v>
      </c>
      <c r="E2" s="2" t="s">
        <v>2</v>
      </c>
      <c r="F2" s="2" t="s">
        <v>81</v>
      </c>
    </row>
    <row r="3" spans="1:6">
      <c r="A3" s="3" t="s">
        <v>472</v>
      </c>
    </row>
    <row r="4" spans="1:6">
      <c r="A4" s="3" t="s">
        <v>455</v>
      </c>
      <c r="C4" s="4" t="n">
        <v>52</v>
      </c>
    </row>
    <row r="5" spans="1:6">
      <c r="A5" s="3" t="s">
        <v>473</v>
      </c>
      <c r="C5" s="4" t="n">
        <v>-34</v>
      </c>
    </row>
    <row r="6" spans="1:6">
      <c r="A6" s="3" t="s">
        <v>435</v>
      </c>
    </row>
    <row r="7" spans="1:6">
      <c r="A7" s="3" t="s">
        <v>474</v>
      </c>
      <c r="C7" s="4" t="n">
        <v>340</v>
      </c>
    </row>
    <row r="8" spans="1:6">
      <c r="A8" s="3" t="s">
        <v>475</v>
      </c>
      <c r="C8" s="9" t="n">
        <v>6.23</v>
      </c>
    </row>
    <row r="9" spans="1:6">
      <c r="A9" s="3" t="s">
        <v>455</v>
      </c>
      <c r="C9" s="4" t="n">
        <v>52</v>
      </c>
      <c r="D9" s="4" t="n">
        <v>127</v>
      </c>
      <c r="E9" s="4" t="n">
        <v>138</v>
      </c>
      <c r="F9" s="4" t="n">
        <v>204</v>
      </c>
    </row>
    <row r="10" spans="1:6">
      <c r="A10" s="3" t="s">
        <v>476</v>
      </c>
      <c r="C10" s="9" t="n">
        <v>3.92</v>
      </c>
    </row>
    <row r="11" spans="1:6">
      <c r="A11" s="3" t="s">
        <v>477</v>
      </c>
      <c r="C11" s="4" t="n">
        <v>-76</v>
      </c>
    </row>
    <row r="12" spans="1:6">
      <c r="A12" s="3" t="s">
        <v>478</v>
      </c>
      <c r="C12" s="9" t="n">
        <v>5.33</v>
      </c>
    </row>
    <row r="13" spans="1:6">
      <c r="A13" s="3" t="s">
        <v>473</v>
      </c>
      <c r="C13" s="4" t="n">
        <v>-34</v>
      </c>
    </row>
    <row r="14" spans="1:6">
      <c r="A14" s="3" t="s">
        <v>479</v>
      </c>
      <c r="C14" s="9" t="n">
        <v>6.26</v>
      </c>
    </row>
    <row r="15" spans="1:6">
      <c r="A15" s="3" t="s">
        <v>474</v>
      </c>
      <c r="C15" s="4" t="n">
        <v>282</v>
      </c>
      <c r="E15" s="4" t="n">
        <v>282</v>
      </c>
    </row>
    <row r="16" spans="1:6">
      <c r="A16" s="3" t="s">
        <v>475</v>
      </c>
      <c r="C16" s="9" t="n">
        <v>6.04</v>
      </c>
      <c r="E16" s="9" t="n">
        <v>6.04</v>
      </c>
    </row>
    <row r="17" spans="1:6">
      <c r="A17" s="3" t="s">
        <v>480</v>
      </c>
    </row>
    <row r="18" spans="1:6">
      <c r="A18" s="3" t="s">
        <v>434</v>
      </c>
      <c r="C18" s="4" t="n">
        <v>102</v>
      </c>
    </row>
    <row r="19" spans="1:6">
      <c r="A19" s="3" t="s">
        <v>476</v>
      </c>
      <c r="C19" s="9" t="n">
        <v>4.27</v>
      </c>
    </row>
    <row r="20" spans="1:6">
      <c r="A20" s="3" t="s">
        <v>481</v>
      </c>
    </row>
    <row r="21" spans="1:6">
      <c r="A21" s="3" t="s">
        <v>434</v>
      </c>
      <c r="B21" s="3" t="s">
        <v>482</v>
      </c>
      <c r="C21" s="4" t="n">
        <v>700</v>
      </c>
    </row>
    <row r="22" spans="1:6">
      <c r="A22" s="3" t="s">
        <v>474</v>
      </c>
      <c r="C22" s="4" t="n">
        <v>1195</v>
      </c>
    </row>
    <row r="23" spans="1:6">
      <c r="A23" s="3" t="s">
        <v>475</v>
      </c>
      <c r="C23" s="9" t="n">
        <v>6.41</v>
      </c>
    </row>
    <row r="24" spans="1:6">
      <c r="A24" s="3" t="s">
        <v>434</v>
      </c>
      <c r="C24" s="4" t="n">
        <v>802</v>
      </c>
      <c r="D24" s="4" t="n">
        <v>750</v>
      </c>
      <c r="E24" s="4" t="n">
        <v>1069</v>
      </c>
      <c r="F24" s="4" t="n">
        <v>750</v>
      </c>
    </row>
    <row r="25" spans="1:6">
      <c r="A25" s="3" t="s">
        <v>473</v>
      </c>
      <c r="C25" s="4" t="n">
        <v>-78</v>
      </c>
    </row>
    <row r="26" spans="1:6">
      <c r="A26" s="3" t="s">
        <v>479</v>
      </c>
      <c r="C26" s="9" t="n">
        <v>6.18</v>
      </c>
    </row>
    <row r="27" spans="1:6">
      <c r="A27" s="3" t="s">
        <v>474</v>
      </c>
      <c r="C27" s="4" t="n">
        <v>1919</v>
      </c>
      <c r="E27" s="4" t="n">
        <v>1919</v>
      </c>
    </row>
    <row r="28" spans="1:6">
      <c r="A28" s="3" t="s">
        <v>475</v>
      </c>
      <c r="C28" s="9" t="n">
        <v>5.52</v>
      </c>
      <c r="E28" s="9" t="n">
        <v>5.52</v>
      </c>
    </row>
    <row r="29" spans="1:6">
      <c r="A29" s="3" t="s">
        <v>483</v>
      </c>
      <c r="C29" s="4" t="n">
        <v>1672</v>
      </c>
      <c r="E29" s="4" t="n">
        <v>1672</v>
      </c>
    </row>
    <row r="30" spans="1:6">
      <c r="A30" s="3" t="s">
        <v>484</v>
      </c>
      <c r="C30" s="9" t="n">
        <v>5.57</v>
      </c>
      <c r="E30" s="9" t="n">
        <v>5.57</v>
      </c>
    </row>
    <row r="31" spans="1:6">
      <c r="A31" t="n"/>
    </row>
    <row r="32" spans="1:6">
      <c r="A32" s="3" t="s">
        <v>482</v>
      </c>
      <c r="B32" s="3" t="s">
        <v>485</v>
      </c>
    </row>
  </sheetData>
  <mergeCells count="5">
    <mergeCell ref="A1:B2"/>
    <mergeCell ref="C1:D1"/>
    <mergeCell ref="E1:F1"/>
    <mergeCell ref="A31:E31"/>
    <mergeCell ref="B32:E3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486</v>
      </c>
      <c r="C1" s="2" t="s">
        <v>80</v>
      </c>
      <c r="D1" s="2" t="s">
        <v>1</v>
      </c>
    </row>
    <row r="2" spans="1:4">
      <c r="C2" s="2" t="s">
        <v>2</v>
      </c>
      <c r="D2" s="2" t="s">
        <v>2</v>
      </c>
    </row>
    <row r="3" spans="1:4">
      <c r="A3" s="3" t="s">
        <v>487</v>
      </c>
    </row>
    <row r="4" spans="1:4">
      <c r="A4" s="3" t="s">
        <v>488</v>
      </c>
      <c r="C4" s="4" t="n">
        <v>-102</v>
      </c>
    </row>
    <row r="5" spans="1:4">
      <c r="A5" s="3" t="s">
        <v>489</v>
      </c>
      <c r="C5" s="4" t="n">
        <v>-102</v>
      </c>
    </row>
    <row r="6" spans="1:4">
      <c r="A6" s="3" t="s">
        <v>490</v>
      </c>
    </row>
    <row r="7" spans="1:4">
      <c r="A7" s="3" t="s">
        <v>488</v>
      </c>
      <c r="B7" s="3" t="s">
        <v>482</v>
      </c>
      <c r="C7" s="4" t="n">
        <v>-700</v>
      </c>
    </row>
    <row r="8" spans="1:4">
      <c r="A8" s="3" t="s">
        <v>489</v>
      </c>
      <c r="B8" s="3" t="s">
        <v>482</v>
      </c>
      <c r="C8" s="4" t="n">
        <v>-700</v>
      </c>
    </row>
    <row r="9" spans="1:4">
      <c r="A9" s="3" t="s">
        <v>491</v>
      </c>
    </row>
    <row r="10" spans="1:4">
      <c r="A10" s="3" t="s">
        <v>492</v>
      </c>
      <c r="C10" s="4" t="n">
        <v>-52</v>
      </c>
    </row>
    <row r="11" spans="1:4">
      <c r="A11" s="3" t="s">
        <v>473</v>
      </c>
      <c r="C11" s="4" t="n">
        <v>34</v>
      </c>
    </row>
    <row r="12" spans="1:4">
      <c r="A12" s="3" t="s">
        <v>493</v>
      </c>
      <c r="C12" s="4" t="n">
        <v>12</v>
      </c>
    </row>
    <row r="13" spans="1:4">
      <c r="A13" s="3" t="s">
        <v>480</v>
      </c>
    </row>
    <row r="14" spans="1:4">
      <c r="A14" s="3" t="s">
        <v>488</v>
      </c>
      <c r="C14" s="4" t="n">
        <v>-102</v>
      </c>
    </row>
    <row r="15" spans="1:4">
      <c r="A15" s="3" t="s">
        <v>489</v>
      </c>
      <c r="C15" s="4" t="n">
        <v>-102</v>
      </c>
    </row>
    <row r="16" spans="1:4">
      <c r="A16" s="3" t="s">
        <v>435</v>
      </c>
    </row>
    <row r="17" spans="1:4">
      <c r="A17" s="3" t="s">
        <v>492</v>
      </c>
      <c r="C17" s="4" t="n">
        <v>-52</v>
      </c>
      <c r="D17" s="4" t="n">
        <v>-138</v>
      </c>
    </row>
    <row r="18" spans="1:4">
      <c r="A18" s="3" t="s">
        <v>473</v>
      </c>
      <c r="C18" s="4" t="n">
        <v>34</v>
      </c>
    </row>
    <row r="19" spans="1:4">
      <c r="A19" s="3" t="s">
        <v>494</v>
      </c>
      <c r="C19" s="4" t="n">
        <v>2531</v>
      </c>
    </row>
    <row r="20" spans="1:4">
      <c r="A20" s="3" t="s">
        <v>488</v>
      </c>
      <c r="C20" s="4" t="n">
        <v>-802</v>
      </c>
      <c r="D20" s="4" t="n">
        <v>-1069</v>
      </c>
    </row>
    <row r="21" spans="1:4">
      <c r="A21" s="3" t="s">
        <v>489</v>
      </c>
      <c r="C21" s="4" t="n">
        <v>-802</v>
      </c>
      <c r="D21" s="4" t="n">
        <v>-1069</v>
      </c>
    </row>
    <row r="22" spans="1:4">
      <c r="A22" s="3" t="s">
        <v>473</v>
      </c>
      <c r="C22" s="4" t="n">
        <v>-78</v>
      </c>
    </row>
    <row r="23" spans="1:4">
      <c r="A23" s="3" t="s">
        <v>494</v>
      </c>
      <c r="C23" s="4" t="n">
        <v>1801</v>
      </c>
      <c r="D23" s="4" t="n">
        <v>1801</v>
      </c>
    </row>
    <row r="24" spans="1:4">
      <c r="A24" t="n"/>
    </row>
    <row r="25" spans="1:4">
      <c r="A25" s="3" t="s">
        <v>482</v>
      </c>
      <c r="B25" s="3" t="s">
        <v>485</v>
      </c>
    </row>
  </sheetData>
  <mergeCells count="3">
    <mergeCell ref="A1:B2"/>
    <mergeCell ref="A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r="A1" s="1" t="s">
        <v>495</v>
      </c>
      <c r="B1" s="2" t="s">
        <v>1</v>
      </c>
    </row>
    <row r="2" spans="1:2">
      <c r="B2" s="2" t="s">
        <v>496</v>
      </c>
    </row>
    <row r="3" spans="1:2">
      <c r="A3" s="3" t="s">
        <v>497</v>
      </c>
    </row>
    <row r="4" spans="1:2">
      <c r="A4" s="3" t="s">
        <v>498</v>
      </c>
      <c r="B4" s="3" t="s">
        <v>33</v>
      </c>
    </row>
    <row r="5" spans="1:2">
      <c r="A5" s="3" t="s">
        <v>499</v>
      </c>
      <c r="B5" s="9" t="n">
        <v>3.99</v>
      </c>
    </row>
    <row r="6" spans="1:2">
      <c r="A6" s="3" t="s">
        <v>500</v>
      </c>
      <c r="B6" s="4" t="n">
        <v>102</v>
      </c>
    </row>
    <row r="7" spans="1:2">
      <c r="A7" s="3" t="s">
        <v>501</v>
      </c>
      <c r="B7" s="3" t="s">
        <v>502</v>
      </c>
    </row>
    <row r="8" spans="1:2">
      <c r="A8" s="3" t="s">
        <v>503</v>
      </c>
      <c r="B8" s="3" t="s">
        <v>33</v>
      </c>
    </row>
    <row r="9" spans="1:2">
      <c r="A9" s="3" t="s">
        <v>504</v>
      </c>
      <c r="B9" s="3" t="s">
        <v>33</v>
      </c>
    </row>
    <row r="10" spans="1:2">
      <c r="A10" s="3" t="s">
        <v>505</v>
      </c>
    </row>
    <row r="11" spans="1:2">
      <c r="A11" s="3" t="s">
        <v>498</v>
      </c>
      <c r="B11" s="3" t="s">
        <v>33</v>
      </c>
    </row>
    <row r="12" spans="1:2">
      <c r="A12" s="3" t="s">
        <v>499</v>
      </c>
      <c r="B12" s="9" t="n">
        <v>4.32</v>
      </c>
    </row>
    <row r="13" spans="1:2">
      <c r="A13" s="3" t="s">
        <v>500</v>
      </c>
      <c r="B13" s="4" t="n">
        <v>695</v>
      </c>
    </row>
    <row r="14" spans="1:2">
      <c r="A14" s="3" t="s">
        <v>501</v>
      </c>
      <c r="B14" s="3" t="s">
        <v>506</v>
      </c>
    </row>
    <row r="15" spans="1:2">
      <c r="A15" s="3" t="s">
        <v>503</v>
      </c>
      <c r="B15" s="3" t="s">
        <v>33</v>
      </c>
    </row>
    <row r="16" spans="1:2">
      <c r="A16" s="3" t="s">
        <v>504</v>
      </c>
      <c r="B16" s="3" t="s">
        <v>33</v>
      </c>
    </row>
    <row r="17" spans="1:2">
      <c r="A17" s="3" t="s">
        <v>507</v>
      </c>
    </row>
    <row r="18" spans="1:2">
      <c r="A18" s="3" t="s">
        <v>498</v>
      </c>
      <c r="B18" s="3" t="s">
        <v>33</v>
      </c>
    </row>
    <row r="19" spans="1:2">
      <c r="A19" s="3" t="s">
        <v>499</v>
      </c>
      <c r="B19" s="9" t="n">
        <v>6.14</v>
      </c>
    </row>
    <row r="20" spans="1:2">
      <c r="A20" s="3" t="s">
        <v>500</v>
      </c>
      <c r="B20" s="4" t="n">
        <v>419</v>
      </c>
    </row>
    <row r="21" spans="1:2">
      <c r="A21" s="3" t="s">
        <v>501</v>
      </c>
      <c r="B21" s="3" t="s">
        <v>508</v>
      </c>
    </row>
    <row r="22" spans="1:2">
      <c r="A22" s="3" t="s">
        <v>503</v>
      </c>
      <c r="B22" s="4" t="n">
        <v>118</v>
      </c>
    </row>
    <row r="23" spans="1:2">
      <c r="A23" s="3" t="s">
        <v>504</v>
      </c>
      <c r="B23" s="9" t="n">
        <v>5.58</v>
      </c>
    </row>
    <row r="24" spans="1:2">
      <c r="A24" s="3" t="s">
        <v>509</v>
      </c>
    </row>
    <row r="25" spans="1:2">
      <c r="A25" s="3" t="s">
        <v>498</v>
      </c>
      <c r="B25" s="3" t="s">
        <v>33</v>
      </c>
    </row>
    <row r="26" spans="1:2">
      <c r="A26" s="3" t="s">
        <v>499</v>
      </c>
      <c r="B26" s="9" t="n">
        <v>6.3</v>
      </c>
    </row>
    <row r="27" spans="1:2">
      <c r="A27" s="3" t="s">
        <v>500</v>
      </c>
      <c r="B27" s="4" t="n">
        <v>23</v>
      </c>
    </row>
    <row r="28" spans="1:2">
      <c r="A28" s="3" t="s">
        <v>501</v>
      </c>
      <c r="B28" s="3" t="s">
        <v>510</v>
      </c>
    </row>
    <row r="29" spans="1:2">
      <c r="A29" s="3" t="s">
        <v>503</v>
      </c>
      <c r="B29" s="4" t="n">
        <v>7</v>
      </c>
    </row>
    <row r="30" spans="1:2">
      <c r="A30" s="3" t="s">
        <v>504</v>
      </c>
      <c r="B30" s="9" t="n">
        <v>6.3</v>
      </c>
    </row>
    <row r="31" spans="1:2">
      <c r="A31" s="3" t="s">
        <v>511</v>
      </c>
    </row>
    <row r="32" spans="1:2">
      <c r="A32" s="3" t="s">
        <v>498</v>
      </c>
      <c r="B32" s="3" t="s">
        <v>33</v>
      </c>
    </row>
    <row r="33" spans="1:2">
      <c r="A33" s="3" t="s">
        <v>499</v>
      </c>
      <c r="B33" s="9" t="n">
        <v>25.2</v>
      </c>
    </row>
    <row r="34" spans="1:2">
      <c r="A34" s="3" t="s">
        <v>500</v>
      </c>
      <c r="B34" s="4" t="n">
        <v>679</v>
      </c>
    </row>
    <row r="35" spans="1:2">
      <c r="A35" s="3" t="s">
        <v>501</v>
      </c>
      <c r="B35" s="3" t="s">
        <v>512</v>
      </c>
    </row>
    <row r="36" spans="1:2">
      <c r="A36" s="3" t="s">
        <v>503</v>
      </c>
      <c r="B36" s="4" t="n">
        <v>243</v>
      </c>
    </row>
    <row r="37" spans="1:2">
      <c r="A37" s="3" t="s">
        <v>504</v>
      </c>
      <c r="B37" s="9" t="n">
        <v>6.86</v>
      </c>
    </row>
    <row r="38" spans="1:2">
      <c r="A38" s="3" t="s">
        <v>513</v>
      </c>
    </row>
    <row r="39" spans="1:2">
      <c r="A39" s="3" t="s">
        <v>498</v>
      </c>
      <c r="B39" s="3" t="s">
        <v>33</v>
      </c>
    </row>
    <row r="40" spans="1:2">
      <c r="A40" s="3" t="s">
        <v>499</v>
      </c>
      <c r="B40" s="9" t="n">
        <v>25.2</v>
      </c>
    </row>
    <row r="41" spans="1:2">
      <c r="A41" s="3" t="s">
        <v>500</v>
      </c>
      <c r="B41" s="4" t="n">
        <v>1919</v>
      </c>
    </row>
    <row r="42" spans="1:2">
      <c r="A42" s="3" t="s">
        <v>501</v>
      </c>
      <c r="B42" s="3" t="s">
        <v>514</v>
      </c>
    </row>
    <row r="43" spans="1:2">
      <c r="A43" s="3" t="s">
        <v>503</v>
      </c>
      <c r="B43" s="4" t="n">
        <v>368</v>
      </c>
    </row>
    <row r="44" spans="1:2">
      <c r="A44" s="3" t="s">
        <v>504</v>
      </c>
      <c r="B44" s="9" t="n">
        <v>6.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80</v>
      </c>
      <c r="D1" s="2" t="s">
        <v>1</v>
      </c>
    </row>
    <row r="2" spans="1:5">
      <c r="B2" s="2" t="s">
        <v>2</v>
      </c>
      <c r="C2" s="2" t="s">
        <v>81</v>
      </c>
      <c r="D2" s="2" t="s">
        <v>2</v>
      </c>
      <c r="E2" s="2" t="s">
        <v>81</v>
      </c>
    </row>
    <row r="3" spans="1:5">
      <c r="A3" s="3" t="s">
        <v>516</v>
      </c>
    </row>
    <row r="4" spans="1:5">
      <c r="A4" s="3" t="s">
        <v>447</v>
      </c>
      <c r="B4" s="7" t="n">
        <v>107</v>
      </c>
      <c r="C4" s="7" t="n">
        <v>154</v>
      </c>
      <c r="D4" s="7" t="n">
        <v>174</v>
      </c>
      <c r="E4" s="7" t="n">
        <v>282</v>
      </c>
    </row>
    <row r="5" spans="1:5">
      <c r="A5" s="3" t="s">
        <v>517</v>
      </c>
    </row>
    <row r="6" spans="1:5">
      <c r="A6" s="3" t="s">
        <v>447</v>
      </c>
      <c r="B6" s="4" t="n">
        <v>85</v>
      </c>
      <c r="C6" s="4" t="n">
        <v>56</v>
      </c>
      <c r="D6" s="4" t="n">
        <v>128</v>
      </c>
      <c r="E6" s="4" t="n">
        <v>110</v>
      </c>
    </row>
    <row r="7" spans="1:5">
      <c r="A7" s="3" t="s">
        <v>518</v>
      </c>
    </row>
    <row r="8" spans="1:5">
      <c r="A8" s="3" t="s">
        <v>447</v>
      </c>
      <c r="B8" s="4" t="n">
        <v>238</v>
      </c>
      <c r="C8" s="4" t="n">
        <v>224</v>
      </c>
      <c r="D8" s="4" t="n">
        <v>501</v>
      </c>
      <c r="E8" s="4" t="n">
        <v>364</v>
      </c>
    </row>
    <row r="9" spans="1:5">
      <c r="A9" s="3" t="s">
        <v>519</v>
      </c>
    </row>
    <row r="10" spans="1:5">
      <c r="A10" s="3" t="s">
        <v>447</v>
      </c>
      <c r="B10" s="4" t="n">
        <v>206</v>
      </c>
      <c r="C10" s="4" t="n">
        <v>286</v>
      </c>
      <c r="D10" s="4" t="n">
        <v>410</v>
      </c>
      <c r="E10" s="4" t="n">
        <v>548</v>
      </c>
    </row>
    <row r="11" spans="1:5">
      <c r="A11" s="3" t="s">
        <v>447</v>
      </c>
      <c r="B11" s="7" t="n">
        <v>636</v>
      </c>
      <c r="C11" s="7" t="n">
        <v>720</v>
      </c>
      <c r="D11" s="7" t="n">
        <v>1213</v>
      </c>
      <c r="E11" s="7" t="n">
        <v>13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20</v>
      </c>
      <c r="B1" s="2" t="s">
        <v>80</v>
      </c>
      <c r="D1" s="2" t="s">
        <v>1</v>
      </c>
      <c r="F1" s="2" t="s">
        <v>521</v>
      </c>
    </row>
    <row r="2" spans="1:6">
      <c r="B2" s="2" t="s">
        <v>2</v>
      </c>
      <c r="C2" s="2" t="s">
        <v>81</v>
      </c>
      <c r="D2" s="2" t="s">
        <v>2</v>
      </c>
      <c r="E2" s="2" t="s">
        <v>81</v>
      </c>
      <c r="F2" s="2" t="s">
        <v>2</v>
      </c>
    </row>
    <row r="3" spans="1:6">
      <c r="A3" s="3" t="s">
        <v>522</v>
      </c>
    </row>
    <row r="4" spans="1:6">
      <c r="A4" s="3" t="s">
        <v>447</v>
      </c>
      <c r="B4" s="7" t="n">
        <v>0</v>
      </c>
      <c r="C4" s="7" t="n">
        <v>0</v>
      </c>
    </row>
    <row r="5" spans="1:6">
      <c r="A5" s="3" t="s">
        <v>455</v>
      </c>
      <c r="F5" s="4" t="n">
        <v>11350</v>
      </c>
    </row>
    <row r="6" spans="1:6">
      <c r="A6" s="3" t="s">
        <v>523</v>
      </c>
      <c r="F6" s="9" t="n">
        <v>6.76</v>
      </c>
    </row>
    <row r="7" spans="1:6">
      <c r="A7" s="3" t="s">
        <v>524</v>
      </c>
      <c r="F7" s="3" t="s">
        <v>525</v>
      </c>
    </row>
    <row r="8" spans="1:6">
      <c r="A8" s="3" t="s">
        <v>526</v>
      </c>
      <c r="F8" s="4" t="n">
        <v>50</v>
      </c>
    </row>
    <row r="9" spans="1:6">
      <c r="A9" s="3" t="s">
        <v>447</v>
      </c>
      <c r="B9" s="7" t="n">
        <v>636000</v>
      </c>
      <c r="C9" s="7" t="n">
        <v>720000</v>
      </c>
      <c r="D9" s="7" t="n">
        <v>1213000</v>
      </c>
      <c r="E9" s="7" t="n">
        <v>1304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7</v>
      </c>
      <c r="B1" s="2" t="s">
        <v>80</v>
      </c>
      <c r="D1" s="2" t="s">
        <v>1</v>
      </c>
    </row>
    <row r="2" spans="1:5">
      <c r="B2" s="2" t="s">
        <v>2</v>
      </c>
      <c r="C2" s="2" t="s">
        <v>81</v>
      </c>
      <c r="D2" s="2" t="s">
        <v>2</v>
      </c>
      <c r="E2" s="2" t="s">
        <v>81</v>
      </c>
    </row>
    <row r="3" spans="1:5">
      <c r="A3" s="3" t="s">
        <v>440</v>
      </c>
    </row>
    <row r="4" spans="1:5">
      <c r="A4" s="3" t="s">
        <v>528</v>
      </c>
      <c r="B4" s="3" t="s">
        <v>33</v>
      </c>
      <c r="C4" s="4" t="n">
        <v>12</v>
      </c>
      <c r="D4" s="4" t="n">
        <v>4</v>
      </c>
      <c r="E4" s="4" t="n">
        <v>12</v>
      </c>
    </row>
    <row r="5" spans="1:5">
      <c r="A5" s="3" t="s">
        <v>435</v>
      </c>
    </row>
    <row r="6" spans="1:5">
      <c r="A6" s="3" t="s">
        <v>528</v>
      </c>
      <c r="B6" s="4" t="n">
        <v>18</v>
      </c>
      <c r="C6" s="4" t="n">
        <v>60</v>
      </c>
      <c r="D6" s="4" t="n">
        <v>30</v>
      </c>
      <c r="E6" s="4" t="n">
        <v>52</v>
      </c>
    </row>
    <row r="7" spans="1:5">
      <c r="A7" s="3" t="s">
        <v>529</v>
      </c>
    </row>
    <row r="8" spans="1:5">
      <c r="A8" s="3" t="s">
        <v>528</v>
      </c>
      <c r="B8" s="4" t="n">
        <v>2262</v>
      </c>
      <c r="C8" s="4" t="n">
        <v>350</v>
      </c>
      <c r="D8" s="4" t="n">
        <v>4524</v>
      </c>
      <c r="E8" s="4" t="n">
        <v>350</v>
      </c>
    </row>
    <row r="9" spans="1:5">
      <c r="A9" s="3" t="s">
        <v>528</v>
      </c>
      <c r="B9" s="4" t="n">
        <v>2280</v>
      </c>
      <c r="C9" s="4" t="n">
        <v>422</v>
      </c>
      <c r="D9" s="4" t="n">
        <v>4558</v>
      </c>
      <c r="E9" s="4" t="n">
        <v>4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1"/>
    <col customWidth="1" max="2" min="2" width="24"/>
    <col customWidth="1" max="3" min="3" width="24"/>
    <col customWidth="1" max="4" min="4" width="24"/>
    <col customWidth="1" max="5" min="5" width="21"/>
    <col customWidth="1" max="6" min="6" width="21"/>
    <col customWidth="1" max="7" min="7" width="21"/>
    <col customWidth="1" max="8" min="8" width="21"/>
  </cols>
  <sheetData>
    <row r="1" spans="1:8">
      <c r="A1" s="1" t="s">
        <v>530</v>
      </c>
      <c r="B1" s="2" t="s">
        <v>531</v>
      </c>
      <c r="C1" s="2" t="s">
        <v>532</v>
      </c>
      <c r="D1" s="2" t="s">
        <v>533</v>
      </c>
      <c r="E1" s="2" t="s">
        <v>376</v>
      </c>
      <c r="F1" s="2" t="s">
        <v>534</v>
      </c>
      <c r="G1" s="2" t="s">
        <v>376</v>
      </c>
      <c r="H1" s="2" t="s">
        <v>534</v>
      </c>
    </row>
    <row r="2" spans="1:8">
      <c r="A2" s="3" t="s">
        <v>535</v>
      </c>
    </row>
    <row r="3" spans="1:8">
      <c r="A3" s="3" t="s">
        <v>536</v>
      </c>
      <c r="D3" s="4" t="n">
        <v>10516</v>
      </c>
    </row>
    <row r="4" spans="1:8">
      <c r="A4" s="3" t="s">
        <v>537</v>
      </c>
      <c r="D4" s="3" t="s">
        <v>538</v>
      </c>
    </row>
    <row r="5" spans="1:8">
      <c r="A5" s="3" t="s">
        <v>539</v>
      </c>
      <c r="D5" s="12" t="n">
        <v>2.85</v>
      </c>
    </row>
    <row r="6" spans="1:8">
      <c r="A6" s="3" t="s">
        <v>540</v>
      </c>
      <c r="D6" s="3" t="s">
        <v>541</v>
      </c>
    </row>
    <row r="7" spans="1:8">
      <c r="A7" s="3" t="s">
        <v>542</v>
      </c>
    </row>
    <row r="8" spans="1:8">
      <c r="A8" s="3" t="s">
        <v>536</v>
      </c>
      <c r="C8" s="4" t="n">
        <v>9948</v>
      </c>
    </row>
    <row r="9" spans="1:8">
      <c r="A9" s="3" t="s">
        <v>539</v>
      </c>
      <c r="C9" s="13" t="n">
        <v>1.8</v>
      </c>
    </row>
    <row r="10" spans="1:8">
      <c r="A10" s="3" t="s">
        <v>543</v>
      </c>
      <c r="C10" s="3" t="s">
        <v>544</v>
      </c>
    </row>
    <row r="11" spans="1:8">
      <c r="A11" s="3" t="s">
        <v>545</v>
      </c>
    </row>
    <row r="12" spans="1:8">
      <c r="A12" s="3" t="s">
        <v>536</v>
      </c>
      <c r="B12" s="4" t="n">
        <v>1572</v>
      </c>
    </row>
    <row r="13" spans="1:8">
      <c r="A13" s="3" t="s">
        <v>539</v>
      </c>
      <c r="B13" s="12" t="n">
        <v>3.21</v>
      </c>
    </row>
    <row r="14" spans="1:8">
      <c r="A14" s="3" t="s">
        <v>546</v>
      </c>
    </row>
    <row r="15" spans="1:8">
      <c r="A15" s="3" t="s">
        <v>536</v>
      </c>
      <c r="B15" s="4" t="n">
        <v>4327</v>
      </c>
    </row>
    <row r="16" spans="1:8">
      <c r="A16" s="3" t="s">
        <v>539</v>
      </c>
      <c r="B16" s="12" t="n">
        <v>1.92</v>
      </c>
    </row>
    <row r="17" spans="1:8">
      <c r="A17" s="3" t="s">
        <v>547</v>
      </c>
    </row>
    <row r="18" spans="1:8">
      <c r="A18" s="3" t="s">
        <v>536</v>
      </c>
      <c r="B18" s="4" t="n">
        <v>1742</v>
      </c>
    </row>
    <row r="19" spans="1:8">
      <c r="A19" s="3" t="s">
        <v>539</v>
      </c>
      <c r="B19" s="12" t="n">
        <v>1.44</v>
      </c>
    </row>
    <row r="20" spans="1:8">
      <c r="A20" s="3" t="s">
        <v>548</v>
      </c>
      <c r="E20" s="7" t="n">
        <v>200</v>
      </c>
      <c r="F20" s="7" t="n">
        <v>200</v>
      </c>
      <c r="G20" s="7" t="n">
        <v>300</v>
      </c>
      <c r="H20" s="7" t="n">
        <v>200</v>
      </c>
    </row>
    <row r="21" spans="1:8">
      <c r="A21" s="3" t="s">
        <v>549</v>
      </c>
      <c r="E21" s="4" t="n">
        <v>400</v>
      </c>
      <c r="G21" s="4" t="n">
        <v>400</v>
      </c>
    </row>
    <row r="22" spans="1:8">
      <c r="A22" s="3" t="s">
        <v>550</v>
      </c>
      <c r="E22" s="4" t="n">
        <v>500</v>
      </c>
      <c r="G22" s="4" t="n">
        <v>500</v>
      </c>
    </row>
    <row r="23" spans="1:8">
      <c r="A23" s="3" t="s">
        <v>551</v>
      </c>
      <c r="E23" s="4" t="n">
        <v>100</v>
      </c>
      <c r="G23" s="4" t="n">
        <v>100</v>
      </c>
    </row>
    <row r="24" spans="1:8">
      <c r="A24" s="3" t="s">
        <v>552</v>
      </c>
      <c r="E24" s="7" t="n">
        <v>30</v>
      </c>
      <c r="G24" s="7" t="n">
        <v>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7"/>
    <col customWidth="1" max="4" min="4" width="14"/>
  </cols>
  <sheetData>
    <row r="1" spans="1:4">
      <c r="A1" s="1" t="s">
        <v>553</v>
      </c>
      <c r="B1" s="2" t="s">
        <v>1</v>
      </c>
      <c r="C1" s="2" t="s">
        <v>554</v>
      </c>
    </row>
    <row r="2" spans="1:4">
      <c r="B2" s="2" t="s">
        <v>2</v>
      </c>
      <c r="C2" s="2" t="s">
        <v>2</v>
      </c>
      <c r="D2" s="2" t="s">
        <v>81</v>
      </c>
    </row>
    <row r="3" spans="1:4">
      <c r="A3" s="3" t="s">
        <v>555</v>
      </c>
    </row>
    <row r="4" spans="1:4">
      <c r="A4" s="3" t="s">
        <v>556</v>
      </c>
      <c r="B4" s="7" t="n">
        <v>0</v>
      </c>
      <c r="C4" s="7" t="n">
        <v>0</v>
      </c>
      <c r="D4" s="7" t="n">
        <v>0</v>
      </c>
    </row>
    <row r="5" spans="1:4">
      <c r="A5" s="3" t="s">
        <v>557</v>
      </c>
      <c r="B5" s="3" t="s">
        <v>558</v>
      </c>
    </row>
    <row r="6" spans="1:4">
      <c r="A6" s="3" t="s">
        <v>559</v>
      </c>
      <c r="B6" s="7" t="n">
        <v>0</v>
      </c>
      <c r="C6" s="4" t="n">
        <v>0</v>
      </c>
      <c r="D6" s="7" t="n">
        <v>0</v>
      </c>
    </row>
    <row r="7" spans="1:4">
      <c r="A7" s="3" t="s">
        <v>560</v>
      </c>
      <c r="C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3</v>
      </c>
      <c r="B1" s="2" t="s">
        <v>1</v>
      </c>
    </row>
    <row r="2" spans="1:3">
      <c r="B2" s="2" t="s">
        <v>2</v>
      </c>
      <c r="C2" s="2" t="s">
        <v>81</v>
      </c>
    </row>
    <row r="3" spans="1:3">
      <c r="A3" s="6" t="s">
        <v>114</v>
      </c>
    </row>
    <row r="4" spans="1:3">
      <c r="A4" s="3" t="s">
        <v>107</v>
      </c>
      <c r="B4" s="7" t="n">
        <v>-6372000</v>
      </c>
      <c r="C4" s="7" t="n">
        <v>-5639000</v>
      </c>
    </row>
    <row r="5" spans="1:3">
      <c r="A5" s="6" t="s">
        <v>115</v>
      </c>
    </row>
    <row r="6" spans="1:3">
      <c r="A6" s="3" t="s">
        <v>116</v>
      </c>
      <c r="B6" s="4" t="n">
        <v>1168000</v>
      </c>
      <c r="C6" s="4" t="n">
        <v>589000</v>
      </c>
    </row>
    <row r="7" spans="1:3">
      <c r="A7" s="3" t="s">
        <v>117</v>
      </c>
      <c r="B7" s="4" t="n">
        <v>14000</v>
      </c>
      <c r="C7" s="4" t="n">
        <v>0</v>
      </c>
    </row>
    <row r="8" spans="1:3">
      <c r="A8" s="3" t="s">
        <v>118</v>
      </c>
      <c r="B8" s="4" t="n">
        <v>1213000</v>
      </c>
      <c r="C8" s="7" t="n">
        <v>1289000</v>
      </c>
    </row>
    <row r="9" spans="1:3">
      <c r="A9" s="3" t="s">
        <v>100</v>
      </c>
      <c r="B9" s="4" t="n">
        <v>4000</v>
      </c>
      <c r="C9" s="3" t="s">
        <v>33</v>
      </c>
    </row>
    <row r="10" spans="1:3">
      <c r="A10" s="6" t="s">
        <v>119</v>
      </c>
    </row>
    <row r="11" spans="1:3">
      <c r="A11" s="3" t="s">
        <v>120</v>
      </c>
      <c r="B11" s="4" t="n">
        <v>440000</v>
      </c>
      <c r="C11" s="7" t="n">
        <v>1178000</v>
      </c>
    </row>
    <row r="12" spans="1:3">
      <c r="A12" s="3" t="s">
        <v>37</v>
      </c>
      <c r="B12" s="4" t="n">
        <v>273000</v>
      </c>
      <c r="C12" s="4" t="n">
        <v>-286000</v>
      </c>
    </row>
    <row r="13" spans="1:3">
      <c r="A13" s="3" t="s">
        <v>43</v>
      </c>
      <c r="B13" s="4" t="n">
        <v>54000</v>
      </c>
      <c r="C13" s="4" t="n">
        <v>97000</v>
      </c>
    </row>
    <row r="14" spans="1:3">
      <c r="A14" s="3" t="s">
        <v>46</v>
      </c>
      <c r="B14" s="4" t="n">
        <v>-55000</v>
      </c>
      <c r="C14" s="4" t="n">
        <v>5000</v>
      </c>
    </row>
    <row r="15" spans="1:3">
      <c r="A15" s="3" t="s">
        <v>47</v>
      </c>
      <c r="B15" s="4" t="n">
        <v>548000</v>
      </c>
      <c r="C15" s="4" t="n">
        <v>-462000</v>
      </c>
    </row>
    <row r="16" spans="1:3">
      <c r="A16" s="3" t="s">
        <v>121</v>
      </c>
      <c r="B16" s="4" t="n">
        <v>-505000</v>
      </c>
      <c r="C16" s="4" t="n">
        <v>87000</v>
      </c>
    </row>
    <row r="17" spans="1:3">
      <c r="A17" s="3" t="s">
        <v>51</v>
      </c>
      <c r="B17" s="4" t="n">
        <v>7000</v>
      </c>
      <c r="C17" s="4" t="n">
        <v>-2989000</v>
      </c>
    </row>
    <row r="18" spans="1:3">
      <c r="A18" s="3" t="s">
        <v>50</v>
      </c>
      <c r="B18" s="4" t="n">
        <v>-981000</v>
      </c>
      <c r="C18" s="4" t="n">
        <v>-839000</v>
      </c>
    </row>
    <row r="19" spans="1:3">
      <c r="A19" s="3" t="s">
        <v>122</v>
      </c>
      <c r="B19" s="4" t="n">
        <v>-4192000</v>
      </c>
      <c r="C19" s="4" t="n">
        <v>-6970000</v>
      </c>
    </row>
    <row r="20" spans="1:3">
      <c r="A20" s="6" t="s">
        <v>123</v>
      </c>
    </row>
    <row r="21" spans="1:3">
      <c r="A21" s="3" t="s">
        <v>124</v>
      </c>
      <c r="B21" s="4" t="n">
        <v>-7000</v>
      </c>
      <c r="C21" s="4" t="n">
        <v>-52000</v>
      </c>
    </row>
    <row r="22" spans="1:3">
      <c r="A22" s="3" t="s">
        <v>125</v>
      </c>
      <c r="B22" s="4" t="n">
        <v>-809000</v>
      </c>
      <c r="C22" s="4" t="n">
        <v>-1040000</v>
      </c>
    </row>
    <row r="23" spans="1:3">
      <c r="A23" s="3" t="s">
        <v>126</v>
      </c>
      <c r="B23" s="4" t="n">
        <v>-402000</v>
      </c>
      <c r="C23" s="4" t="n">
        <v>-5003000</v>
      </c>
    </row>
    <row r="24" spans="1:3">
      <c r="A24" s="3" t="s">
        <v>127</v>
      </c>
      <c r="B24" s="4" t="n">
        <v>-1218000</v>
      </c>
      <c r="C24" s="4" t="n">
        <v>-6095000</v>
      </c>
    </row>
    <row r="25" spans="1:3">
      <c r="A25" s="6" t="s">
        <v>128</v>
      </c>
    </row>
    <row r="26" spans="1:3">
      <c r="A26" s="3" t="s">
        <v>129</v>
      </c>
      <c r="B26" s="4" t="n">
        <v>310000</v>
      </c>
      <c r="C26" s="7" t="n">
        <v>7078000</v>
      </c>
    </row>
    <row r="27" spans="1:3">
      <c r="A27" s="3" t="s">
        <v>130</v>
      </c>
      <c r="B27" s="4" t="n">
        <v>227000</v>
      </c>
      <c r="C27" s="3" t="s">
        <v>33</v>
      </c>
    </row>
    <row r="28" spans="1:3">
      <c r="A28" s="3" t="s">
        <v>131</v>
      </c>
      <c r="B28" s="7" t="n">
        <v>87000</v>
      </c>
      <c r="C28" s="7" t="n">
        <v>93000</v>
      </c>
    </row>
    <row r="29" spans="1:3">
      <c r="A29" s="3" t="s">
        <v>132</v>
      </c>
      <c r="B29" s="3" t="s">
        <v>33</v>
      </c>
      <c r="C29" s="4" t="n">
        <v>51000</v>
      </c>
    </row>
    <row r="30" spans="1:3">
      <c r="A30" s="3" t="s">
        <v>133</v>
      </c>
      <c r="B30" s="7" t="n">
        <v>-347000</v>
      </c>
      <c r="C30" s="4" t="n">
        <v>-655000</v>
      </c>
    </row>
    <row r="31" spans="1:3">
      <c r="A31" s="3" t="s">
        <v>134</v>
      </c>
      <c r="B31" s="4" t="n">
        <v>-25000</v>
      </c>
      <c r="C31" s="7" t="n">
        <v>-277000</v>
      </c>
    </row>
    <row r="32" spans="1:3">
      <c r="A32" s="3" t="s">
        <v>135</v>
      </c>
      <c r="B32" s="4" t="n">
        <v>-17000</v>
      </c>
      <c r="C32" s="3" t="s">
        <v>33</v>
      </c>
    </row>
    <row r="33" spans="1:3">
      <c r="A33" s="3" t="s">
        <v>136</v>
      </c>
      <c r="B33" s="4" t="n">
        <v>-133000</v>
      </c>
      <c r="C33" s="3" t="s">
        <v>33</v>
      </c>
    </row>
    <row r="34" spans="1:3">
      <c r="A34" s="3" t="s">
        <v>137</v>
      </c>
      <c r="B34" s="4" t="n">
        <v>162000</v>
      </c>
      <c r="C34" s="3" t="s">
        <v>33</v>
      </c>
    </row>
    <row r="35" spans="1:3">
      <c r="A35" s="3" t="s">
        <v>138</v>
      </c>
      <c r="B35" s="4" t="n">
        <v>264000</v>
      </c>
      <c r="C35" s="7" t="n">
        <v>6290000</v>
      </c>
    </row>
    <row r="36" spans="1:3">
      <c r="A36" s="3" t="s">
        <v>139</v>
      </c>
      <c r="B36" s="4" t="n">
        <v>-54000</v>
      </c>
      <c r="C36" s="3" t="s">
        <v>33</v>
      </c>
    </row>
    <row r="37" spans="1:3">
      <c r="A37" s="3" t="s">
        <v>140</v>
      </c>
      <c r="B37" s="4" t="n">
        <v>-5200000</v>
      </c>
      <c r="C37" s="7" t="n">
        <v>-6775000</v>
      </c>
    </row>
    <row r="38" spans="1:3">
      <c r="A38" s="3" t="s">
        <v>141</v>
      </c>
      <c r="B38" s="4" t="n">
        <v>13178000</v>
      </c>
      <c r="C38" s="4" t="n">
        <v>16907000</v>
      </c>
    </row>
    <row r="39" spans="1:3">
      <c r="A39" s="3" t="s">
        <v>142</v>
      </c>
      <c r="B39" s="4" t="n">
        <v>7978000</v>
      </c>
      <c r="C39" s="4" t="n">
        <v>10132000</v>
      </c>
    </row>
    <row r="40" spans="1:3">
      <c r="A40" s="6" t="s">
        <v>143</v>
      </c>
    </row>
    <row r="41" spans="1:3">
      <c r="A41" s="3" t="s">
        <v>144</v>
      </c>
      <c r="B41" s="4" t="n">
        <v>241000</v>
      </c>
      <c r="C41" s="7" t="n">
        <v>28000</v>
      </c>
    </row>
    <row r="42" spans="1:3">
      <c r="A42" s="3" t="s">
        <v>145</v>
      </c>
      <c r="B42" s="4" t="n">
        <v>371000</v>
      </c>
      <c r="C42" s="3" t="s">
        <v>33</v>
      </c>
    </row>
    <row r="43" spans="1:3">
      <c r="A43" s="3" t="s">
        <v>102</v>
      </c>
      <c r="B43" s="4" t="n">
        <v>1000000</v>
      </c>
      <c r="C43" s="7" t="n">
        <v>2744000</v>
      </c>
    </row>
    <row r="44" spans="1:3">
      <c r="A44" s="3" t="s">
        <v>146</v>
      </c>
      <c r="B44" s="4" t="n">
        <v>5895000</v>
      </c>
      <c r="C44" s="3" t="s">
        <v>33</v>
      </c>
    </row>
    <row r="45" spans="1:3">
      <c r="A45" s="3" t="s">
        <v>147</v>
      </c>
      <c r="B45" s="4" t="n">
        <v>7954000</v>
      </c>
      <c r="C45" s="7" t="n">
        <v>6610000</v>
      </c>
    </row>
    <row r="46" spans="1:3">
      <c r="A46" s="3" t="s">
        <v>148</v>
      </c>
      <c r="B46" s="7" t="n">
        <v>587000</v>
      </c>
      <c r="C46" s="7" t="n">
        <v>93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61</v>
      </c>
      <c r="B1" s="2" t="s">
        <v>562</v>
      </c>
      <c r="C1" s="2" t="s">
        <v>376</v>
      </c>
      <c r="D1" s="2" t="s">
        <v>376</v>
      </c>
      <c r="E1" s="2" t="s">
        <v>563</v>
      </c>
    </row>
    <row r="2" spans="1:5">
      <c r="A2" s="3" t="s">
        <v>564</v>
      </c>
    </row>
    <row r="3" spans="1:5">
      <c r="A3" s="3" t="s">
        <v>565</v>
      </c>
      <c r="B3" s="3" t="s">
        <v>305</v>
      </c>
    </row>
    <row r="4" spans="1:5">
      <c r="A4" s="3" t="s">
        <v>566</v>
      </c>
      <c r="B4" s="7" t="n">
        <v>2000000</v>
      </c>
    </row>
    <row r="5" spans="1:5">
      <c r="A5" s="3" t="s">
        <v>567</v>
      </c>
      <c r="B5" s="7" t="n">
        <v>100000</v>
      </c>
    </row>
    <row r="6" spans="1:5">
      <c r="A6" s="3" t="s">
        <v>568</v>
      </c>
      <c r="C6" s="7" t="n">
        <v>20000</v>
      </c>
    </row>
    <row r="7" spans="1:5">
      <c r="A7" s="3" t="s">
        <v>569</v>
      </c>
    </row>
    <row r="8" spans="1:5">
      <c r="A8" s="3" t="s">
        <v>570</v>
      </c>
      <c r="B8" s="3" t="s">
        <v>571</v>
      </c>
    </row>
    <row r="9" spans="1:5">
      <c r="A9" s="3" t="s">
        <v>572</v>
      </c>
    </row>
    <row r="10" spans="1:5">
      <c r="A10" s="3" t="s">
        <v>570</v>
      </c>
      <c r="B10" s="3" t="s">
        <v>573</v>
      </c>
    </row>
    <row r="11" spans="1:5">
      <c r="A11" s="3" t="s">
        <v>574</v>
      </c>
    </row>
    <row r="12" spans="1:5">
      <c r="A12" s="3" t="s">
        <v>566</v>
      </c>
      <c r="B12" s="7" t="n">
        <v>1000000</v>
      </c>
    </row>
    <row r="13" spans="1:5">
      <c r="A13" s="3" t="s">
        <v>575</v>
      </c>
    </row>
    <row r="14" spans="1:5">
      <c r="A14" s="3" t="s">
        <v>576</v>
      </c>
      <c r="D14" s="3" t="s">
        <v>577</v>
      </c>
    </row>
    <row r="15" spans="1:5">
      <c r="A15" s="3" t="s">
        <v>578</v>
      </c>
    </row>
    <row r="16" spans="1:5">
      <c r="A16" s="3" t="s">
        <v>579</v>
      </c>
      <c r="D16" s="3" t="s">
        <v>580</v>
      </c>
    </row>
    <row r="17" spans="1:5">
      <c r="A17" s="3" t="s">
        <v>579</v>
      </c>
      <c r="D17" s="3" t="s">
        <v>580</v>
      </c>
    </row>
    <row r="18" spans="1:5">
      <c r="A18" s="3" t="s">
        <v>581</v>
      </c>
    </row>
    <row r="19" spans="1:5">
      <c r="A19" s="3" t="s">
        <v>582</v>
      </c>
      <c r="C19" s="4" t="n">
        <v>5000000</v>
      </c>
      <c r="D19" s="7" t="n">
        <v>5000000</v>
      </c>
    </row>
    <row r="20" spans="1:5">
      <c r="A20" s="3" t="s">
        <v>583</v>
      </c>
      <c r="D20" s="3" t="s">
        <v>584</v>
      </c>
    </row>
    <row r="21" spans="1:5">
      <c r="A21" s="3" t="s">
        <v>585</v>
      </c>
    </row>
    <row r="22" spans="1:5">
      <c r="A22" s="3" t="s">
        <v>582</v>
      </c>
      <c r="C22" s="4" t="n">
        <v>4000000</v>
      </c>
      <c r="D22" s="7" t="n">
        <v>4000000</v>
      </c>
    </row>
    <row r="23" spans="1:5">
      <c r="A23" s="3" t="s">
        <v>579</v>
      </c>
      <c r="D23" s="3" t="s">
        <v>586</v>
      </c>
    </row>
    <row r="24" spans="1:5">
      <c r="A24" s="3" t="s">
        <v>579</v>
      </c>
      <c r="D24" s="3" t="s">
        <v>586</v>
      </c>
    </row>
    <row r="25" spans="1:5">
      <c r="A25" s="3" t="s">
        <v>587</v>
      </c>
      <c r="D25" s="7" t="n">
        <v>2000</v>
      </c>
    </row>
    <row r="26" spans="1:5">
      <c r="A26" s="3" t="s">
        <v>588</v>
      </c>
    </row>
    <row r="27" spans="1:5">
      <c r="A27" s="3" t="s">
        <v>589</v>
      </c>
      <c r="B27" s="7" t="n">
        <v>3000000</v>
      </c>
    </row>
    <row r="28" spans="1:5">
      <c r="A28" s="3" t="s">
        <v>590</v>
      </c>
      <c r="C28" s="4" t="n">
        <v>0</v>
      </c>
      <c r="D28" s="4" t="n">
        <v>0</v>
      </c>
      <c r="E28" s="7" t="n">
        <v>0</v>
      </c>
    </row>
    <row r="29" spans="1:5">
      <c r="A29" s="3" t="s">
        <v>582</v>
      </c>
      <c r="C29" s="7" t="n">
        <v>9000000</v>
      </c>
      <c r="D29" s="7" t="n">
        <v>9000000</v>
      </c>
    </row>
    <row r="30" spans="1:5">
      <c r="A30" s="3" t="s">
        <v>591</v>
      </c>
      <c r="C30" s="3" t="s">
        <v>571</v>
      </c>
      <c r="D30" s="3" t="s">
        <v>571</v>
      </c>
    </row>
    <row r="31" spans="1:5">
      <c r="A31" s="3" t="s">
        <v>592</v>
      </c>
      <c r="D31" s="4" t="n">
        <v>2</v>
      </c>
    </row>
    <row r="32" spans="1:5">
      <c r="A32" s="3" t="s">
        <v>593</v>
      </c>
      <c r="C32" s="7" t="n">
        <v>7100000</v>
      </c>
      <c r="D32" s="7" t="n">
        <v>7100000</v>
      </c>
      <c r="E32" s="7" t="n">
        <v>74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4</v>
      </c>
      <c r="B1" s="2" t="s">
        <v>1</v>
      </c>
    </row>
    <row r="2" spans="1:3">
      <c r="B2" s="2" t="s">
        <v>2</v>
      </c>
      <c r="C2" s="2" t="s">
        <v>337</v>
      </c>
    </row>
    <row r="3" spans="1:3">
      <c r="A3" s="3" t="s">
        <v>595</v>
      </c>
    </row>
    <row r="4" spans="1:3">
      <c r="A4" s="3" t="s">
        <v>596</v>
      </c>
      <c r="B4" s="4" t="n">
        <v>2014</v>
      </c>
    </row>
    <row r="5" spans="1:3">
      <c r="A5" s="3" t="s">
        <v>597</v>
      </c>
    </row>
    <row r="6" spans="1:3">
      <c r="A6" s="3" t="s">
        <v>596</v>
      </c>
      <c r="B6" s="4" t="n">
        <v>1998</v>
      </c>
    </row>
    <row r="7" spans="1:3">
      <c r="A7" s="3" t="s">
        <v>293</v>
      </c>
    </row>
    <row r="8" spans="1:3">
      <c r="A8" s="3" t="s">
        <v>598</v>
      </c>
      <c r="B8" s="7" t="n">
        <v>1200000</v>
      </c>
      <c r="C8" s="7" t="n">
        <v>1165000</v>
      </c>
    </row>
    <row r="9" spans="1:3">
      <c r="A9" s="3" t="s">
        <v>599</v>
      </c>
      <c r="B9" s="4" t="n">
        <v>0</v>
      </c>
    </row>
    <row r="10" spans="1:3">
      <c r="A10" s="3" t="s">
        <v>600</v>
      </c>
      <c r="B10" s="4" t="n">
        <v>0</v>
      </c>
    </row>
    <row r="11" spans="1:3">
      <c r="A11" s="3" t="s">
        <v>601</v>
      </c>
      <c r="B11" s="7" t="n">
        <v>13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s="1" t="s">
        <v>602</v>
      </c>
      <c r="B1" s="2" t="s">
        <v>1</v>
      </c>
    </row>
    <row r="2" spans="1:2">
      <c r="B2" s="2" t="s">
        <v>376</v>
      </c>
    </row>
    <row r="3" spans="1:2">
      <c r="A3" s="3" t="s">
        <v>603</v>
      </c>
      <c r="B3" s="7" t="n">
        <v>-5572</v>
      </c>
    </row>
    <row r="4" spans="1:2">
      <c r="A4" s="3" t="s">
        <v>604</v>
      </c>
      <c r="B4" s="4" t="n">
        <v>-780</v>
      </c>
    </row>
    <row r="5" spans="1:2">
      <c r="A5" s="3" t="s">
        <v>385</v>
      </c>
      <c r="B5" s="7" t="n">
        <v>-63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r="A1" s="1" t="s">
        <v>605</v>
      </c>
      <c r="B1" s="2" t="s">
        <v>1</v>
      </c>
    </row>
    <row r="2" spans="1:2">
      <c r="B2" s="2" t="s">
        <v>376</v>
      </c>
    </row>
    <row r="3" spans="1:2">
      <c r="A3" s="3" t="s">
        <v>606</v>
      </c>
      <c r="B3" s="3" t="s">
        <v>33</v>
      </c>
    </row>
    <row r="4" spans="1:2">
      <c r="A4" s="3" t="s">
        <v>607</v>
      </c>
      <c r="B4" s="7" t="n">
        <v>20</v>
      </c>
    </row>
    <row r="5" spans="1:2">
      <c r="A5" s="3" t="s">
        <v>608</v>
      </c>
      <c r="B5" s="7" t="n">
        <v>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609</v>
      </c>
      <c r="B1" s="2" t="s">
        <v>80</v>
      </c>
    </row>
    <row r="2" spans="1:2">
      <c r="B2" s="2" t="s">
        <v>376</v>
      </c>
    </row>
    <row r="3" spans="1:2">
      <c r="A3" s="3" t="s">
        <v>610</v>
      </c>
    </row>
    <row r="4" spans="1:2">
      <c r="A4" s="3" t="s">
        <v>611</v>
      </c>
      <c r="B4" s="7" t="n">
        <v>3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2</v>
      </c>
      <c r="B1" s="2" t="s">
        <v>613</v>
      </c>
      <c r="C1" s="2" t="s">
        <v>614</v>
      </c>
      <c r="D1" s="2" t="s">
        <v>615</v>
      </c>
    </row>
    <row r="2" spans="1:4">
      <c r="A2" s="3" t="s">
        <v>616</v>
      </c>
    </row>
    <row r="3" spans="1:4">
      <c r="A3" s="3" t="s">
        <v>617</v>
      </c>
      <c r="C3" s="7" t="n">
        <v>75000</v>
      </c>
    </row>
    <row r="4" spans="1:4">
      <c r="A4" s="3" t="s">
        <v>618</v>
      </c>
    </row>
    <row r="5" spans="1:4">
      <c r="A5" s="3" t="s">
        <v>619</v>
      </c>
      <c r="C5" s="7" t="n">
        <v>250000</v>
      </c>
    </row>
    <row r="6" spans="1:4">
      <c r="A6" s="3" t="s">
        <v>620</v>
      </c>
      <c r="C6" s="3" t="s">
        <v>525</v>
      </c>
    </row>
    <row r="7" spans="1:4">
      <c r="A7" s="3" t="s">
        <v>621</v>
      </c>
      <c r="C7" s="4" t="n">
        <v>100000</v>
      </c>
    </row>
    <row r="8" spans="1:4">
      <c r="A8" s="3" t="s">
        <v>622</v>
      </c>
      <c r="C8" s="3" t="s">
        <v>623</v>
      </c>
    </row>
    <row r="9" spans="1:4">
      <c r="A9" s="3" t="s">
        <v>524</v>
      </c>
      <c r="C9" s="3" t="s">
        <v>624</v>
      </c>
    </row>
    <row r="10" spans="1:4">
      <c r="A10" s="3" t="s">
        <v>625</v>
      </c>
    </row>
    <row r="11" spans="1:4">
      <c r="A11" s="3" t="s">
        <v>626</v>
      </c>
      <c r="D11" s="9" t="n">
        <v>0.2</v>
      </c>
    </row>
    <row r="12" spans="1:4">
      <c r="A12" s="3" t="s">
        <v>627</v>
      </c>
    </row>
    <row r="13" spans="1:4">
      <c r="A13" s="3" t="s">
        <v>628</v>
      </c>
      <c r="B13" s="4" t="n">
        <v>1841244</v>
      </c>
    </row>
    <row r="14" spans="1:4">
      <c r="A14" s="3" t="s">
        <v>629</v>
      </c>
    </row>
    <row r="15" spans="1:4">
      <c r="A15" s="3" t="s">
        <v>628</v>
      </c>
      <c r="B15" s="4" t="n">
        <v>700000</v>
      </c>
    </row>
    <row r="16" spans="1:4">
      <c r="A16" s="3" t="s">
        <v>630</v>
      </c>
    </row>
    <row r="17" spans="1:4">
      <c r="A17" s="3" t="s">
        <v>628</v>
      </c>
      <c r="B17" s="4" t="n">
        <v>1500000</v>
      </c>
    </row>
    <row r="18" spans="1:4">
      <c r="A18" s="3" t="s">
        <v>631</v>
      </c>
    </row>
    <row r="19" spans="1:4">
      <c r="A19" s="3" t="s">
        <v>628</v>
      </c>
      <c r="B19" s="4" t="n">
        <v>611000</v>
      </c>
    </row>
    <row r="20" spans="1:4">
      <c r="A20" s="3" t="s">
        <v>632</v>
      </c>
    </row>
    <row r="21" spans="1:4">
      <c r="A21" s="3" t="s">
        <v>628</v>
      </c>
      <c r="B21" s="4" t="n">
        <v>211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6" t="s">
        <v>150</v>
      </c>
    </row>
    <row r="4" spans="1:2">
      <c r="A4" s="3" t="s">
        <v>151</v>
      </c>
      <c r="B4" s="3"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6" t="s">
        <v>150</v>
      </c>
    </row>
    <row r="4" spans="1:2">
      <c r="A4" s="3" t="s">
        <v>154</v>
      </c>
      <c r="B4" s="3"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6</v>
      </c>
      <c r="B1" s="2" t="s">
        <v>1</v>
      </c>
    </row>
    <row r="2" spans="1:2">
      <c r="B2" s="2" t="s">
        <v>2</v>
      </c>
    </row>
    <row r="3" spans="1:2">
      <c r="A3" s="6" t="s">
        <v>150</v>
      </c>
    </row>
    <row r="4" spans="1:2">
      <c r="A4" s="3" t="s">
        <v>157</v>
      </c>
      <c r="B4" s="3"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Summary of Significant</vt:lpstr>
      <vt:lpstr>Note 3 - Acquisition</vt:lpstr>
      <vt:lpstr>Note 4 - Goodwill and Purchased</vt:lpstr>
      <vt:lpstr>Note 5- Property and Equipment</vt:lpstr>
      <vt:lpstr>Note 6 - Capitalized Software D</vt:lpstr>
      <vt:lpstr>Note 7 - Private Placement Fund</vt:lpstr>
      <vt:lpstr>Note 8 - COFACE Loan</vt:lpstr>
      <vt:lpstr>Note 9 - Equity</vt:lpstr>
      <vt:lpstr>Note 10 - Computation of Basic </vt:lpstr>
      <vt:lpstr>Note 11 - Operating Lease Commi</vt:lpstr>
      <vt:lpstr>Note 12 - Litigation and Contin</vt:lpstr>
      <vt:lpstr>Note 13 - Credit Facility</vt:lpstr>
      <vt:lpstr>Note 14 - Income Taxes</vt:lpstr>
      <vt:lpstr>Note 15 - Related Party Transac</vt:lpstr>
      <vt:lpstr>Note 16 - Subsequent Events</vt:lpstr>
      <vt:lpstr>Significant Accounting Policies</vt:lpstr>
      <vt:lpstr>Note 2 - Summary of Significa24</vt:lpstr>
      <vt:lpstr>Note 3 - Acquisition (Tables)</vt:lpstr>
      <vt:lpstr>Note 4 - Goodwill and Purchas26</vt:lpstr>
      <vt:lpstr>Note 5- Property and Equipment </vt:lpstr>
      <vt:lpstr>Note 7 - Private Placement Fu28</vt:lpstr>
      <vt:lpstr>Note 9 - Equity (Tables)</vt:lpstr>
      <vt:lpstr>Note 10 - Computation of Basi30</vt:lpstr>
      <vt:lpstr>Note 14 - Income Taxes (Tables)</vt:lpstr>
      <vt:lpstr>Note 2 - Summary of Significa32</vt:lpstr>
      <vt:lpstr>Note 2 - Summary of b-pack Serv</vt:lpstr>
      <vt:lpstr>Note 2 - Major Customers by Rev</vt:lpstr>
      <vt:lpstr>Note 2 - Revenues by Geographic</vt:lpstr>
      <vt:lpstr>Note 3 - Acquisition (Details T</vt:lpstr>
      <vt:lpstr>Note 3 - Summary of Acquisition</vt:lpstr>
      <vt:lpstr>Note 3 - Pro Forma Information </vt:lpstr>
      <vt:lpstr>Note 4 - Goodwill and Purchas39</vt:lpstr>
      <vt:lpstr>Note 4 - Summary of Goodwill (D</vt:lpstr>
      <vt:lpstr>Note 4 - Summary of Intangible </vt:lpstr>
      <vt:lpstr>Note 4 - Future Amortization Ex</vt:lpstr>
      <vt:lpstr>Note 5- Property and Equipmen43</vt:lpstr>
      <vt:lpstr>Note 5 - Property and Equipment</vt:lpstr>
      <vt:lpstr>Note 6 - Capitalized Software45</vt:lpstr>
      <vt:lpstr>Note 7 - Private Placement Fu46</vt:lpstr>
      <vt:lpstr>Note 7 - Carrying Value of the </vt:lpstr>
      <vt:lpstr>Note 8 - COFACE Loan (Details T</vt:lpstr>
      <vt:lpstr>Note 9 - Equity (Details Textua</vt:lpstr>
      <vt:lpstr>Note 9 - Stock Options and Rest</vt:lpstr>
      <vt:lpstr>Note 9 - Valuation Assumptions </vt:lpstr>
      <vt:lpstr>Note 9 - Activity Under the Equ</vt:lpstr>
      <vt:lpstr>Note 9 - Summary of Shares Avai</vt:lpstr>
      <vt:lpstr>Note 9 - Options Outstanding an</vt:lpstr>
      <vt:lpstr>Note 9 - Effect of Recording St</vt:lpstr>
      <vt:lpstr>Note 10 - Computation of Basi56</vt:lpstr>
      <vt:lpstr>Note 10 - Antidilutive Securiti</vt:lpstr>
      <vt:lpstr>Note 11 - Operating Lease Com58</vt:lpstr>
      <vt:lpstr>Note 12 - Litigation and Cont59</vt:lpstr>
      <vt:lpstr>Note 13 - Credit Facility (Deta</vt:lpstr>
      <vt:lpstr>Note 14 - Income Taxes (Details</vt:lpstr>
      <vt:lpstr>Note 14 - Income (Loss) Before </vt:lpstr>
      <vt:lpstr>Note 14 - Components of Income </vt:lpstr>
      <vt:lpstr>Note 15 - Related Party Trans64</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3:32Z</dcterms:created>
  <dcterms:modified xmlns:dcterms="http://purl.org/dc/terms/" xmlns:xsi="http://www.w3.org/2001/XMLSchema-instance" xsi:type="dcterms:W3CDTF">2015-11-16T16:13:32Z</dcterms:modified>
  <dc:title xmlns:dc="http://purl.org/dc/elements/1.1/">Untitled</dc:title>
  <dc:description xmlns:dc="http://purl.org/dc/elements/1.1/"/>
  <dc:subject xmlns:dc="http://purl.org/dc/elements/1.1/"/>
  <cp:keywords/>
  <cp:category/>
</cp:coreProperties>
</file>